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Revenue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Net Income per Share (Tables)" sheetId="24" state="visible" r:id="rId24"/>
    <sheet xmlns:r="http://schemas.openxmlformats.org/officeDocument/2006/relationships" name="Segment Information (Tables)" sheetId="25" state="visible" r:id="rId25"/>
    <sheet xmlns:r="http://schemas.openxmlformats.org/officeDocument/2006/relationships" name="Basis of Presentation and Sum_3" sheetId="26" state="visible" r:id="rId26"/>
    <sheet xmlns:r="http://schemas.openxmlformats.org/officeDocument/2006/relationships" name="Revenue - Schedule of Total Rev" sheetId="27" state="visible" r:id="rId27"/>
    <sheet xmlns:r="http://schemas.openxmlformats.org/officeDocument/2006/relationships" name="Revenue - Schedule of Total R_2" sheetId="28" state="visible" r:id="rId28"/>
    <sheet xmlns:r="http://schemas.openxmlformats.org/officeDocument/2006/relationships" name="Revenue - Schedule of Contract " sheetId="29" state="visible" r:id="rId29"/>
    <sheet xmlns:r="http://schemas.openxmlformats.org/officeDocument/2006/relationships" name="Revenue - Narrative (Details)" sheetId="30" state="visible" r:id="rId30"/>
    <sheet xmlns:r="http://schemas.openxmlformats.org/officeDocument/2006/relationships" name="Fair Value Measurements - Sched" sheetId="31" state="visible" r:id="rId31"/>
    <sheet xmlns:r="http://schemas.openxmlformats.org/officeDocument/2006/relationships" name="Fair Value Measurements - Narra" sheetId="32" state="visible" r:id="rId32"/>
    <sheet xmlns:r="http://schemas.openxmlformats.org/officeDocument/2006/relationships" name="Fair Value Measurements - Sch_2"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Narr" sheetId="36" state="visible" r:id="rId36"/>
    <sheet xmlns:r="http://schemas.openxmlformats.org/officeDocument/2006/relationships" name="Balance Sheet Components - Sc_3" sheetId="37" state="visible" r:id="rId37"/>
    <sheet xmlns:r="http://schemas.openxmlformats.org/officeDocument/2006/relationships" name="Balance Sheet Components - Sc_4" sheetId="38" state="visible" r:id="rId38"/>
    <sheet xmlns:r="http://schemas.openxmlformats.org/officeDocument/2006/relationships" name="Commitments and Contingencies (" sheetId="39" state="visible" r:id="rId39"/>
    <sheet xmlns:r="http://schemas.openxmlformats.org/officeDocument/2006/relationships" name="Debt - Schedule of Carrying Val" sheetId="40" state="visible" r:id="rId40"/>
    <sheet xmlns:r="http://schemas.openxmlformats.org/officeDocument/2006/relationships" name="Debt - Narrative (Details)" sheetId="41" state="visible" r:id="rId41"/>
    <sheet xmlns:r="http://schemas.openxmlformats.org/officeDocument/2006/relationships" name="Net Income per Share- Schedule " sheetId="42" state="visible" r:id="rId42"/>
    <sheet xmlns:r="http://schemas.openxmlformats.org/officeDocument/2006/relationships" name="Net Income per Share - Schedule" sheetId="43" state="visible" r:id="rId43"/>
    <sheet xmlns:r="http://schemas.openxmlformats.org/officeDocument/2006/relationships" name="Income Taxes (Details)"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8</t>
        </is>
      </c>
      <c r="C8" s="4" t="inlineStr">
        <is>
          <t xml:space="preserve"> </t>
        </is>
      </c>
    </row>
    <row r="9">
      <c r="A9" s="4" t="inlineStr">
        <is>
          <t>Entity Registrant Name</t>
        </is>
      </c>
      <c r="B9" s="4" t="inlineStr">
        <is>
          <t>UP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37682</t>
        </is>
      </c>
      <c r="C11" s="4" t="inlineStr">
        <is>
          <t xml:space="preserve"> </t>
        </is>
      </c>
    </row>
    <row r="12">
      <c r="A12" s="4" t="inlineStr">
        <is>
          <t>Entity Address, Address Line One</t>
        </is>
      </c>
      <c r="B12" s="4" t="inlineStr">
        <is>
          <t>530 Lytton Avenu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Palo Al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301</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316-750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UPW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31589909</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2747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March 31, 2025 and December 31, 2024. The following tables summarize the Company’s available-for-sale marketable securities’ amortized cost, gross unrealized gains, gross unrealized losses, and fair value by significant investment category reported as cash equivalents or marketable securities as of March 31, 2025 and December 31, 2024: (In thousands) March 31, 2025 Amortized Unrealized Unrealized Fair Cash Equivalents Marketable Level I Money market funds $ 215,450 $ — $ — $ 215,450 $ 215,450 $ — Treasury bills 151,886 2 (6) 151,882 — 151,882 U.S. government securities 31,654 71 — 31,725 — 31,725 Total Level I 398,990 73 (6) 399,057 215,450 183,607 Level II Commercial paper 11,167 — — 11,167 — 11,167 Corporate bonds 115,599 533 (66) 116,066 — 116,066 Commercial deposits 1,743 — — 1,743 — 1,743 Asset-backed securities 317 1 — 318 — 318 Foreign government and agency securities 4,706 19 (7) 4,718 — 4,718 Total Level II 133,532 553 (73) 134,012 — 134,012 Total $ 532,522 $ 626 $ (79) $ 533,069 $ 215,450 $ 317,619 (In thousands) December 31, 2024 Amortized Unrealized Unrealized Fair Cash Equivalents Marketable Level I Money market funds $ 193,481 $ — $ — $ 193,481 $ 193,481 $ — Treasury bills 131,022 40 — 131,062 — 131,062 U.S. government securities 32,625 22 (33) 32,614 — 32,614 Total Level I 357,128 62 (33) 357,157 193,481 163,676 Level II Commercial paper 16,233 — — 16,233 — 16,233 Corporate bonds 126,395 431 (144) 126,682 — 126,682 Commercial deposits 4,121 — — 4,121 — 4,121 Asset-backed securities 592 2 — 594 — 594 Foreign government and agency securities 5,036 14 (12) 5,038 — 5,038 Total Level II 152,377 447 (156) 152,668 — 152,668 Total $ 509,505 $ 509 $ (189) $ 509,825 $ 193,481 $ 316,344 Additionally, the Company deposits funds held in escrow in interest-bearing and non-interest-bearing cash accounts. The interest earned on the interest-bearing accounts is included in Revenue in the Company’s condensed consolidated statement of operations and comprehensive income. As of March 31, 2025 and December 31, 2024, the fair value of the Company’s funds held on behalf of customers and held in interest-bearing cash accounts was measured using Level I inputs. The following table summarizes the remaining contractual maturities of our cash equivalents and marketable securities as of March 31, 2025: (In thousands) Amortized Cost Fair Value Due within one year $ 385,795 $ 385,792 Due after one year through five years 146,727 147,277 Total $ 532,522 $ 533,069 Unrealized Investment Losses For available-for-sale marketable debt securities with unrealized loss positions, the Company does not intend to sell these securities, nor does it anticipate that it will need to or be required to sell the securities. As of March 31, 2025 and December 31, 2024, the decline in fair value of these securities was attributable to changes in interest rates and not due to credit-related factors. As of March 31, 2025 and December 31, 2024, the Company considered any decreases in market value to be temporary in nature and did not consider any of the Company’s marketable securities to be other-than-temporarily impaired. The Company did not record any impairment charges with respect to its marketable securities during each of the three months ended March 31, 2025 and 2024. During the three months ended March 31, 2025 and 2024, interest income, net was $7.1 million and $7.7 million, respectively. Interest income, net is included in Other income, net in the Company’s condensed consolidated statement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Balance Sheet Components Cash and Cash Equivalents, Restricted Cash, and Funds Held In Escrow, Including Funds In Transit The following table reconciles cash and cash equivalents, restricted cash, and funds held in escrow that are restricted as reported in the condensed consolidated balance sheets as of March 31, 2025 and December 31, 2024 to the total of the same amounts shown in the condensed consolidated statement of cash flows for the three months ended March 31, 2025: (In thousands) March 31, 2025 December 31, 2024 Cash and cash equivalents $ 304,449 $ 305,757 Restricted cash 3,800 4,100 Funds held in escrow, including funds in transit 215,942 195,736 Total cash, cash equivalents, and restricted cash as shown in the condensed consolidated statement of cash flows $ 524,191 $ 505,593 Property and Equipment, Net Property and equipment, net consisted of the following as of the dates presented: (In thousands) March 31, 2025 December 31, 2024 Internal-use software and platform development $ 64,145 $ 59,815 Computer equipment and software 7,066 6,817 Leasehold improvements 8,683 6,025 Office furniture and fixtures 1,940 1,755 Total property and equipment 81,834 74,412 Less: accumulated depreciation (46,907) (44,356) Property and equipment, net $ 34,927 $ 30,056 For the three months ended March 31, 2025 and 2024, depreciation expense related to property and equipment, excluding internal-use software and platform development, was $0.4 million and $0.6 million, respectively. For the three months ended March 31, 2025 and 2024, the Company capitalized $4.6 million and $2.5 million of internal-use software and platform development costs, respectively. For the three months ended March 31, 2025 and 2024, amortization expense related to the capitalized internal-use software and platform development costs was $2.6 million and $2.1 million, respectively. Net Intangibles Assets The carrying value of intangible assets was as follows as of the dates presented: March 31, 2025 December 31, 2024 (In thousands) Gross Carrying Amount Accumulated Amortization Net Carrying Amount Gross Carrying Amount Accumulated Amortization Net Carrying Amount Developed technology $ 11,000 $ 1,222 $ 9,778 $ 11,000 $ 305 $ 10,695 Assembled workforce 3,188 2,125 1,063 3,188 1,727 1,461 Customer relationships 1,000 667 333 1,000 167 833 Total $ 15,188 $ 4,014 $ 11,174 $ 15,188 $ 2,199 $ 12,989 Accrued Expenses and Other Current Liabilities Accrued expenses and other current liabilities consisted of the following as of the dates presented: (In thousands) March 31, 2025 December 31, 2024 Accrued compensation and related benefits $ 14,170 $ 30,666 Accrued indirect taxes 14,624 11,394 Accrued vendor expenses 9,060 9,485 Accrued payment processing fees 4,936 4,478 Operating lease liability, current 1,636 1,624 Accrued talent costs 2,079 801 Other 638 852 Total accrued expenses and other current liabilities $ 47,143 $ 59,300 Stockholders’ Equity 2025 PSU Awards During the three months ended March 31, 2025, the compensation committee of the Company’s board of directors, which is referred to as the compensation committee, approved the grant of performance stock unit awards, which are referred to as PSUs, to certain members of the Company’s leadership team under the Company’s 2018 Equity Incentive Plan, which awards are referred to as the 2025 PSU Awards. These awards were granted on March 18, 2025, which is referred to as the 2025 PSU Grant Date. Up to fifty percent of the maximum number of shares subject to the 2025 PSU Awards are eligible to vest based on the Company’s achievement of certain financial performance targets over the two-year performance period consisting of the Company’s fiscal years ending December 31, 2025 and 2026, and up to the remaining fifty percent of the maximum number of shares subject to the 2025 PSU Awards are eligible to vest based on the Company’s achievement of certain financial performance targets over the three-year performance period consisting of the Company’s fiscal years ending December 31, 2025, 2026, and 2027. For each performance period, the number of PSUs that become earned and eligible to vest is based on the Company’s achievement of pre-established financial and market-based performance targets established by the compensation committee at the time of grant, which is referred to as the PSU Performance Condition. Following the completion of a performance period, the compensation committee will certify the Company’s achievement of the PSU Performance Condition with respect to such performance period. The dates on which such certifications take place are referred to as Certification Dates. In order for any PSUs to be earned and vest, a recipient must be in continuous service with the Company on the applicable Certification Date, which is referred to as the PSU Service Condition. The Company classifies the 2025 PSU Awards as equity awards. Stock-based compensation expense related to the 2025 PSU Awards is a component of operating expenses in the Company’s condensed consolidated statements of operations and comprehensive income and is recognized over the longer of the expected achievement period for the PSU Performance Condition and the PSU Service Condition, which is 23 months and 35 months for the shares eligible to vest under the 2025 PSU Awards based on performance in each of the performance periods ending December 31, 2026 and 2027, respectively. The grant date fair value of the 2025 PSU Awards was determined using valuation models that incorporate the impact of market-based conditions. At each reporting date prior to the Certification Dates, the number of 2025 PSU Awards that are probable of vesting will be reassessed and any changes are reflected in stock-based compensation expense for the period. Share Repurchase Program In October 2024, the Company’s board of directors authorized a share repurchase program for the repurchase of up to $100.0 million of shares of the Company’s outstanding common stock, which is referred to as the 2024 Share Repurchase Authorization. Repurchases of the Company’s common stock under the 2024 Share Repurchase Authorization may be made from time to time on the open market (including through the use of trading plans intended to qualify under Rule 10b5-1 under the Exchange Act of 1934, as amended), in privately negotiated transactions, or by other methods, at the Company’s discretion, and in accordance with applicable securities laws and other restrictions. The 2024 Share Repurchase Authorization has no expiration date and will continue until otherwise suspended, terminated, or modified at any time for any reason. The 2024 Share Repurchase Authorization does not obligate the Company to repurchase any dollar amount or number of shares, and the timing and amount of any repurchases will depend on market and business conditions. During the three months ended March 31, 2025, the Company repurchased and subsequently retired 2.3 million shares of its common stock under the 2024 Share Repurchase Authorization for an aggregate amount of $33.1 million at an average price of $14.18 per share, including fees associated with the repurchases and excluding excise tax. As of March 31, 2025, the Company had $66.9 million available for repurchases under the 2024 Share Repurchase Authorization. The Company previously repurchased $100.0 million of common stock under the share repurchase program authorized by the Company’s board of directors in November 2023. These repurchases were completed between February 2024 and April 2024, and the program was fully utilized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Company’s operating lease agreements, as of March 31, 2025 and December 31, 2024, the Company had irrevocable letters of credit outstanding in the aggregate amount of $0.3 million and $0.6 million, respectively. The letters of credit are collateralized by restricted cash in the same amount. No amounts had been drawn against these letters of credit as of March 31, 2025 and December 31, 2024.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March 31, 2025 and December 31, 2024,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March 31, 2025 and December 31, 2024.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Enterprise Solutions and certain other premium offerings,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esents the carrying value of the Company’s debt obligations as of March 31, 2025 and December 31, 2024: (In thousands) March 31, 2025 December 31, 2024 Convertible senior notes $ 360,998 $ 360,998 Total debt 360,998 360,998 Less: unamortized debt issuance costs (2,609) (3,070) Debt, noncurrent $ 358,389 $ 357,928 Weighted-average interest rate 0.77 % 0.76 % Convertible Senior Notes Due 2026 In August 2021, the Company issued 0.25% convertible senior notes due 2026, which are referred to as the Notes. The Notes were issued pursuant to and are subject to the terms and conditions of an indenture between the Company and Computershare Trust Company, National Association (as successor in interest to Wells Fargo Bank, National Association), as trustee, which is referred to as the Indenture. The Notes were offered and sold in a private offering to qualified institutional buyers pursuant to Rule 144A under the Securities Act of 1933, as amended. As of March 31, 2025 and December 31, 2024, $361.0 million aggregate principal amount of the Notes remained outstanding. The Notes are senior, unsecured obligations of the Company and bear interest at a rate of 0.25% per year. Interest will accrue from August 10, 2021 and is payable semiannually in arrears on February 15 and August 15 of each year, beginning on February 15, 2022, and the principal amount of the Notes will not accrete. The Notes will mature on August 15, 2026, unless earlier redeemed, repurchased, or converted in accordance with the terms of the Notes. Holders may convert all or any portion of their Notes, in multiples of $1,000 principal amount at the option of the holder (i) on or after May 15, 2026, at any time until the close of business on the second scheduled trading day immediately preceding the maturity date, and (ii) prior to the close of business on the business day immediately preceding May 15, 2026, only upon satisfaction of certain conditions and during certain periods specified as follows: • during any calendar quarter commencing after the calendar quarter ending on December 31, 2021, if the last reported sale price of the Company’s common stock is greater than or equal to 130% of the conversion price for at least 20 trading days (whether or not consecutive) during a period of 30 consecutive trading days ending on, and including, the last trading day of the immediately preceding calendar quarter of the conversion price on each applicable trading day; • during the five consecutive business day period after any five consecutive trading day period, which is referred to as the Measurement Period, in which the trading price (as defined in the Indenture) per $1,000 principal amount of Notes for each trading day of the Measurement Period was less than 98% of the product of the last reported sale price per share of the Company’s common stock on such trading day and the conversion rate on such trading day; • if the Company calls such Notes for redemption, at any time prior to the close of business on the second scheduled trading day immediately preceding the redemption date; and • upon the occurrence of specified corporate events described in the Indenture. Upon conversion, the Notes may be settled in shares of the Company’s common stock, cash or a combination of cash and shares of the common stock, at the election of the Company. The Notes have an initial conversion rate of 15.1338 shares of common stock per $1,000 principal amount of Notes, which is subject to adjustment in certain circumstances. This is equivalent to an initial conversion price of approximately $66.08 per share of the Company’s common stock. The conversion rate is subject to customary adjustments under certain circumstances in accordance with the terms of the Indenture. In addition, if certain corporate events that constitute a make-whole fundamental change (as defined in the Indenture) occur or if the Company issues a notice of redemption with respect to the Notes prior to the maturity date, then the conversion rate will, in certain circumstances, be increased for a specified period of time. The Company may redeem for cash all or any portion of the Notes (subject to a partial redemption limitation), at the Company’s option, on or after August 20, 2024, if the last reported sale price per shar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have the right to require the Company to repurchase for cash all or a portion of their Notes at a price equal to 100% of the principal amount of the Notes to be repurchased, plus any accrued and unpaid interest thereon, if any, until,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junior in right of payment to any of the Company’s existing and future secured indebtedness to the extent of the value of the assets securing such indebtedness; and structurally junior to all existing and future indebtedness and other liabilities (including trade payables) of the Company’s subsidiaries. For each of the three months ended March 31, 2025 and 2024, interest expense was $0.2 million and amortization of the issuance costs was $0.5 million related to the Notes. As of March 31, 2025 and December 31, 2024, the if-converted value of the Notes did not exceed the outstanding principal amount. As of March 31, 2025, the total estimated fair value of the Notes was $335.7 million and was determined based on a market approach using actual bids and offers of the Notes in an over-the-counter market on the last trading day of the period. The Company considers these assumptions to be Level II inputs in accordance with the fair value hierarchy described in “Note 4—Fair Value Measurements.” Capped Calls In connection with the issuance of the Notes, the Company entered into privately negotiated capped call transactions, which are referred to as the Capped Calls, with various financial institutions. Subject to customary anti-dilution adjustments substantially similar to those applicable to the Notes, the Capped Calls cover the number of shares of the Company’s common stock initially underlying the Notes. By entering into the Capped Calls, the Company expects to reduce the potential dilution to its common stock (or, in the event a conversion of the Notes is settled in cash, to reduce its cash payment obligation) in the event that at the time of conversion of the Notes its common stock price per share exceeds the conversion price of the Notes, with such reduction subject to a cap based on the cap price. If, however, the market price per share of common stock, as measured under the terms of the Capped Calls, exceeds the cap price of the Capped Calls, there would be dilution and/or there would not be an offset of such potential cash payments, in each case, to the extent that the then-market price per share of common stock exceeds the cap price of the Capped Calls. The initial cap price of the Capped Calls is $92.74 per share of common stock, which represents a premium of 100% over the last reported sale price of the common stock of $46.37 per share on August 5, 2021, the date of issuance of the Notes, and is subject to certain customary adjustments under the terms of the Capped Calls; provided that the cap price will not be reduced to an amount less than the strike price of $66.08 per share. The Capped Calls are separate transactions and are not part of the terms of th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the Company’s basic and diluted net income per share for the periods presented: Three Months Ended (In thousands, except share and per share data) 2025 2024 Numerator: Basic: net income $ 37,730 $ 18,442 Interest expense related to convertible senior notes, net of tax 576 640 Diluted $ 38,306 $ 19,082 Denominator: Weighted-average shares used to compute net income per share, basic and diluted Basic 135,208,178 136,356,961 Options to purchase common stock 590,766 1,204,762 Common stock issuable upon vesting of restricted stock units and performance stock units 971,177 — Common stock issuable upon exercise of common stock warrants 232,847 297,781 Common stock issuable in connection with employee stock purchase plan 310,599 334,500 Common stock issuable in connection with convertible senior notes 5,463,045 5,463,045 Diluted 142,776,612 143,657,049 Net income per share: Basic $ 0.28 $ 0.14 Diluted $ 0.27 $ 0.13 The following potentially dilutive shares were excluded from the computation of diluted net income per share because including them would have been anti-dilutive: Three Months Ended 2025 2024 Options to purchase common stock 1,500,000 2,020,500 Common stock issuable upon vesting of restricted stock units and performance stock units 9,389,674 13,370,738 Common stock issuable in connection with employee stock purchase plan 373,809 980,231 Total 11,263,483 16,371,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omputes its provision for income taxes by applying the estimated annual effective tax rate to year-to-date income from recurring operations and adjusts the provision for discrete tax items recorded in the period. The Company’s income tax provision was $7.3 million and $1.3 million for the three months ended March 31, 2025 and 2024, respectively. The income tax provision for the three months ended March 31, 2025 was primarily driven by income in the United States and non-deductible compensation, offset by the generation of research and development tax credits and the benefit from the Foreign-Derived Intangible Income deduction. The lower income tax provision for 2024 was primarily attributable to the valuation allowance recorded during that period. The Company regularly assesses the realizability of its deferred tax assets and establishes a valuation allowance when it is more likely than not that some or all of the deferred tax assets will not be realized. This assessment is based on the weight of all available positive and negative evidence and considers factors such as cumulative pre-tax income or losses, anticipated future earnings, the impact of permanent differences, and items recorded in other comprehensive income. Based on all available positive and negative evidence, having demonstrated sustained profitability, which is objective and verifiable, and taking into account anticipated future earnings, the Company concluded it is more likely than not that its U.S. federal and state deferred tax assets will be realizable. The Company is subject to taxation in the United States and various other state and foreign jurisdictions. As of March 31, 2025, the Company’s tax years 2001 to 2023 remain subject to examination by the major taxing jurisdictions in which the Company is subject to tax. Due to differing interpretations of tax laws and regulations, tax authorities may dispute the Company’s tax filing positions. The Company periodically evaluates its exposures associated with its tax filing positions and believes that adequate amounts have been reserved for adjustments that may result from tax exa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ity for which separate financial information is available and that is regularly provided to the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The accounting policies of the Company’s reportable segment, as well as how the Company derives revenue, are consistent with those described in “Note 2—Basis of Presentation and Summary of Significant Accounting Policies” of the Company’s Annual Report on Form 10-K for the year ended December 31, 2024. The CODM uses consolidated net income to assess performance, evaluate cost optimization, and allocate resources, including personnel-related and financial or capital resources, in the annual budget and forecasting process, as well as budget-to-actual variances on a monthly basis. As such, the Company has determined that it operates as one operating and reportable segment. The following tables set forth significant expense categories and other specified amounts included in consolidated net income that are otherwise regularly provided to the CODM for the three months ended March 31, 2025 and 2024: Three Months Ended 2025 2024 Revenue $ 192,706 $ 190,937 Cost of revenue (1) 39,201 41,909 Research and development (1) 38,544 44,658 Sales and marketing (1) 33,750 44,906 General and administrative (1)(2) 22,940 25,212 Provision for transaction losses 2,259 927 Stock-based compensation expense 12,272 16,942 Depreciation and amortization 4,861 3,146 Interest income (7,098) (7,685) Interest expense 686 693 Income tax (benefit) provision 7,277 1,329 Other segment items (3) 284 458 Segment net income $ 37,730 $ 18,442 (1) For all periods presented, excludes stock-based compensation and depreciation and amortization included in cost of revenue, research and development, sales and marketing, and general and administrative expenses, as these amounts are regularly provided to the CODM. (2) For all periods presented, excludes expenses related to the warrant to purchase 500,000 shares of the Company’s common stock at an exercise price of $0.01 per share issued to the Tides Foundation in 2018, which is referred to as the Tides Foundation Warrant. (3) For all periods presented, the Company incurred $0.2 million of expenses related to the Tides Foundation Warrant. There are no reconciling items or adjustments between segment net revenues, net income, total assets and consolidated net revenues, net income and total assets. Substantially all of the Company’s long-lived assets were located in the United States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730</v>
      </c>
      <c r="C4" s="6" t="n">
        <v>1844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Leela Srinivas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he Sales Plan included a representation from Ms. Srinivasan to the broker administering the plan that she was not in possession of any material nonpublic information regarding Upwork or the Upwork securities subject to the Sales Plan. A similar representation was made to us in connection with the adoption of the Sales Plan under our Insider Trading Policy. Those representations were made as of the date of adoption or modification of the Sales Plan and speak only as of that date. In making those representations, there is no assurance with respect to any material nonpublic information of which Ms. Srinivasan was unaware, or with respect to any material nonpublic information acquired by her or us after the date of the representation. Name and Position Action Date Type of Trading Arrangement Maximum Number of Shares of Common Stock Eligible for Sale Expiration Date (1) Leela Srinivasan Adoption February 18, 2025 Rule 10b5-1 See footnote 2 February 28, 2026 Director (1) The trading arrangement will be in effect until the earlier of (i) the expiration date set forth in the table and (ii) the date on which the maximum number of shares of our common stock subject to the Sales Plan have been sold thereunder. (2) Includes (i) shares issued upon vesting of restricted stock units, which we refer to as RSUs, previously granted to Ms. Srinivasan that vested and were released to Ms. Srinivasan prior to the adoption date, in an amount equal to the lesser of 10,192 shares and such number of shares reasonably estimated such that the gross proceeds from their sale is sufficient to raise $50,000 for purposes of a charitable gift and (ii) up to 6,520 shares issuable upon vesting of RSUs previously granted to Ms. Srinivasan that will vest and be released to Ms. Srinivasan prior to the expiration date.</t>
        </is>
      </c>
    </row>
    <row r="10">
      <c r="A10" s="4" t="inlineStr">
        <is>
          <t>Name</t>
        </is>
      </c>
      <c r="B10" s="4" t="inlineStr">
        <is>
          <t>Leela Srinivasa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18, 2025</t>
        </is>
      </c>
    </row>
    <row r="14">
      <c r="A14" s="4" t="inlineStr">
        <is>
          <t>Expiration Date</t>
        </is>
      </c>
      <c r="B14" s="4" t="inlineStr">
        <is>
          <t>February 28, 2026</t>
        </is>
      </c>
    </row>
    <row r="15">
      <c r="A15" s="4" t="inlineStr">
        <is>
          <t>Arrangement Duration</t>
        </is>
      </c>
      <c r="B15" s="4" t="inlineStr">
        <is>
          <t>375 days</t>
        </is>
      </c>
    </row>
    <row r="16">
      <c r="A16" s="4" t="inlineStr">
        <is>
          <t>Shares Issued Upon Vesting [Member] | Leela Srinivasan [Member]</t>
        </is>
      </c>
      <c r="B16" s="4" t="inlineStr">
        <is>
          <t xml:space="preserve"> </t>
        </is>
      </c>
    </row>
    <row r="17">
      <c r="A17" s="3" t="inlineStr">
        <is>
          <t>Trading Arrangements, by Individual</t>
        </is>
      </c>
      <c r="B17" s="4" t="inlineStr">
        <is>
          <t xml:space="preserve"> </t>
        </is>
      </c>
    </row>
    <row r="18">
      <c r="A18" s="4" t="inlineStr">
        <is>
          <t>Aggregate Available</t>
        </is>
      </c>
      <c r="B18" s="5" t="n">
        <v>10192</v>
      </c>
    </row>
    <row r="19">
      <c r="A19" s="4" t="inlineStr">
        <is>
          <t>Shares Issuable Upon Vesting [Member] | Leela Srinivasan [Member]</t>
        </is>
      </c>
      <c r="B19" s="4" t="inlineStr">
        <is>
          <t xml:space="preserve"> </t>
        </is>
      </c>
    </row>
    <row r="20">
      <c r="A20" s="3" t="inlineStr">
        <is>
          <t>Trading Arrangements, by Individual</t>
        </is>
      </c>
      <c r="B20" s="4" t="inlineStr">
        <is>
          <t xml:space="preserve"> </t>
        </is>
      </c>
    </row>
    <row r="21">
      <c r="A21" s="4" t="inlineStr">
        <is>
          <t>Aggregate Available</t>
        </is>
      </c>
      <c r="B21" s="5" t="n">
        <v>652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4, which is referred to as the Annual Report, filed with the SEC on February 13, 2025. The condensed consolidated balance sheet as of December 31, 2024 included herein was derived from the audited financial statements as of that date but does not include all disclosures including notes required by U.S. GAAP. The condensed consolidated financial statements include the accounts of Upwork and its wholly owned subsidiaries. All intercompany balances and transactions have been eliminated. The accompanying condensed consolidated financial statements reflect all normal recurring adjustments necessary for a fair statement of the financial position, results of operations, changes in stockholders’ equity and cash flows for the interim periods, but do not purport to be indicative of the results of operations or financial condition to be anticipated for the full year ending December 31, 2025. Prior period presentation has been revised to conform to the current period presentation as of March 31, 2025.</t>
        </is>
      </c>
    </row>
    <row r="5">
      <c r="A5" s="4" t="inlineStr">
        <is>
          <t>Changes in Presentation</t>
        </is>
      </c>
      <c r="B5" s="4" t="inlineStr">
        <is>
          <t>Changes in Presentation In 2024, the Company elected to change the presentation of certain cash flows on its Consolidated Statement of Cash Flows. The change in Trade and client receivables relating to amounts received on behalf of talent to fund their escrow accounts was reclassified from operating activities to financing activities, reflected within the caption Change in escrow funds payable, net. Prior period comparative amounts have been recast to conform to the current period presentation. This change had the impact of increasing cash flow provided by operating activities by $9.2 million for the three months ended March 31, 2024, and a corresponding offset in cash used in financing activities. This reclassification did not affect the previously reported total cash balances on the Consolidated Statement of Cash Flows. Additionally, these reclassifications had no impact on the Consolidated Statements of Operation and Comprehensive Income, Consolidated Balance Sheets, or Consolidated Statements of Shareholders’ Equity.</t>
        </is>
      </c>
    </row>
    <row r="6">
      <c r="A6" s="4" t="inlineStr">
        <is>
          <t>Use of Estimates</t>
        </is>
      </c>
      <c r="B6" s="4" t="inlineStr">
        <is>
          <t>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t>
        </is>
      </c>
    </row>
    <row r="7">
      <c r="A7" s="4" t="inlineStr">
        <is>
          <t>Summary of Significant Accounting Policies and Recent Accounting Pronouncements Not Yet Adopted</t>
        </is>
      </c>
      <c r="B7" s="4" t="inlineStr">
        <is>
          <t>Summary of Significant Accounting Policie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With the exception of those discussed below, the Company has reviewed the accounting pronouncements issued prior to or during the three months ended March 31, 2025 and concluded they were either not applicable or not expected to have a material impact on the Company’s condensed consolidated financial statements. In December 2023, the FASB issued ASU 2023-09, Income Taxes (Topic 740): Improvements to Income Tax Disclosures, which is referred to as ASU 2023-09 . ASU 2023-09 requires public entities to provide annual disclosures of specific categories in the rate reconciliation and to disclose income taxes paid, disaggregated by jurisdiction. ASU 2023-09 is effective for fiscal years beginning after December 15, 2024, with early adoption permitted. The Company is currently evaluating the impact that ASU 2023-09 will have on its consolidated financial statements and accompanying footnotes. In November 2024, the FASB issued ASU 2024-03, Disaggregation of Income Statement Expenses , which is referred to as ASU 2024-03. ASU 2024-03 requires public entities to disclose detailed information about specific types of expenses included within the expense captions presented on the face of the income statement. While ASU 2024-03 does not alter the presentation of expense captions on the face of the income statement, it introduces requirements for disaggregating certain expense captions into specified categories within the footnotes to the financial statements. ASU 2024-03 is effective for fiscal years beginning after December 15, 2026, and interim reporting periods beginning after December 15, 2027, with early adoption permitted. The Company is currently evaluating the impact that ASU 2024-03 will have on its consolidated financial statements and accompanying footnotes.</t>
        </is>
      </c>
    </row>
    <row r="8">
      <c r="A8" s="4" t="inlineStr">
        <is>
          <t>Fair Value Measurements</t>
        </is>
      </c>
      <c r="B8" s="4" t="inlineStr">
        <is>
          <t>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4449</v>
      </c>
      <c r="C3" s="6" t="n">
        <v>305757</v>
      </c>
    </row>
    <row r="4">
      <c r="A4" s="4" t="inlineStr">
        <is>
          <t>Marketable securities</t>
        </is>
      </c>
      <c r="B4" s="5" t="n">
        <v>317619</v>
      </c>
      <c r="C4" s="5" t="n">
        <v>316344</v>
      </c>
    </row>
    <row r="5">
      <c r="A5" s="4" t="inlineStr">
        <is>
          <t>Funds held in escrow, including funds in transit</t>
        </is>
      </c>
      <c r="B5" s="5" t="n">
        <v>215942</v>
      </c>
      <c r="C5" s="5" t="n">
        <v>195736</v>
      </c>
    </row>
    <row r="6">
      <c r="A6" s="4" t="inlineStr">
        <is>
          <t>Trade and client receivables – net of allowance of $5,326 and $4,646 as of March 31, 2025 and December 31, 2024, respectively</t>
        </is>
      </c>
      <c r="B6" s="5" t="n">
        <v>77917</v>
      </c>
      <c r="C6" s="5" t="n">
        <v>75490</v>
      </c>
    </row>
    <row r="7">
      <c r="A7" s="4" t="inlineStr">
        <is>
          <t>Prepaid expenses and other current assets</t>
        </is>
      </c>
      <c r="B7" s="5" t="n">
        <v>22086</v>
      </c>
      <c r="C7" s="5" t="n">
        <v>17727</v>
      </c>
    </row>
    <row r="8">
      <c r="A8" s="4" t="inlineStr">
        <is>
          <t>Total current assets</t>
        </is>
      </c>
      <c r="B8" s="5" t="n">
        <v>938013</v>
      </c>
      <c r="C8" s="5" t="n">
        <v>911054</v>
      </c>
    </row>
    <row r="9">
      <c r="A9" s="4" t="inlineStr">
        <is>
          <t>Property and equipment, net</t>
        </is>
      </c>
      <c r="B9" s="5" t="n">
        <v>34927</v>
      </c>
      <c r="C9" s="5" t="n">
        <v>30056</v>
      </c>
    </row>
    <row r="10">
      <c r="A10" s="4" t="inlineStr">
        <is>
          <t>Goodwill</t>
        </is>
      </c>
      <c r="B10" s="5" t="n">
        <v>121064</v>
      </c>
      <c r="C10" s="5" t="n">
        <v>121064</v>
      </c>
    </row>
    <row r="11">
      <c r="A11" s="4" t="inlineStr">
        <is>
          <t>Intangible assets, net</t>
        </is>
      </c>
      <c r="B11" s="5" t="n">
        <v>11174</v>
      </c>
      <c r="C11" s="5" t="n">
        <v>12989</v>
      </c>
    </row>
    <row r="12">
      <c r="A12" s="4" t="inlineStr">
        <is>
          <t>Operating lease asset</t>
        </is>
      </c>
      <c r="B12" s="5" t="n">
        <v>5550</v>
      </c>
      <c r="C12" s="5" t="n">
        <v>5752</v>
      </c>
    </row>
    <row r="13">
      <c r="A13" s="4" t="inlineStr">
        <is>
          <t>Deferred tax asset</t>
        </is>
      </c>
      <c r="B13" s="5" t="n">
        <v>127762</v>
      </c>
      <c r="C13" s="5" t="n">
        <v>128779</v>
      </c>
    </row>
    <row r="14">
      <c r="A14" s="4" t="inlineStr">
        <is>
          <t>Other assets, noncurrent</t>
        </is>
      </c>
      <c r="B14" s="5" t="n">
        <v>1576</v>
      </c>
      <c r="C14" s="5" t="n">
        <v>1919</v>
      </c>
    </row>
    <row r="15">
      <c r="A15" s="4" t="inlineStr">
        <is>
          <t>Total assets</t>
        </is>
      </c>
      <c r="B15" s="5" t="n">
        <v>1240066</v>
      </c>
      <c r="C15" s="5" t="n">
        <v>1211613</v>
      </c>
    </row>
    <row r="16">
      <c r="A16" s="3" t="inlineStr">
        <is>
          <t>Current liabilities</t>
        </is>
      </c>
      <c r="B16" s="4" t="inlineStr">
        <is>
          <t xml:space="preserve"> </t>
        </is>
      </c>
      <c r="C16" s="4" t="inlineStr">
        <is>
          <t xml:space="preserve"> </t>
        </is>
      </c>
    </row>
    <row r="17">
      <c r="A17" s="4" t="inlineStr">
        <is>
          <t>Accounts payable</t>
        </is>
      </c>
      <c r="B17" s="5" t="n">
        <v>4115</v>
      </c>
      <c r="C17" s="5" t="n">
        <v>6128</v>
      </c>
    </row>
    <row r="18">
      <c r="A18" s="4" t="inlineStr">
        <is>
          <t>Escrow funds payable</t>
        </is>
      </c>
      <c r="B18" s="5" t="n">
        <v>215942</v>
      </c>
      <c r="C18" s="5" t="n">
        <v>195736</v>
      </c>
    </row>
    <row r="19">
      <c r="A19" s="4" t="inlineStr">
        <is>
          <t>Accrued expenses and other current liabilities</t>
        </is>
      </c>
      <c r="B19" s="5" t="n">
        <v>47143</v>
      </c>
      <c r="C19" s="5" t="n">
        <v>59300</v>
      </c>
    </row>
    <row r="20">
      <c r="A20" s="4" t="inlineStr">
        <is>
          <t>Deferred revenue</t>
        </is>
      </c>
      <c r="B20" s="5" t="n">
        <v>7496</v>
      </c>
      <c r="C20" s="5" t="n">
        <v>7269</v>
      </c>
    </row>
    <row r="21">
      <c r="A21" s="4" t="inlineStr">
        <is>
          <t>Total current liabilities</t>
        </is>
      </c>
      <c r="B21" s="5" t="n">
        <v>274696</v>
      </c>
      <c r="C21" s="5" t="n">
        <v>268433</v>
      </c>
    </row>
    <row r="22">
      <c r="A22" s="4" t="inlineStr">
        <is>
          <t>Debt, noncurrent</t>
        </is>
      </c>
      <c r="B22" s="5" t="n">
        <v>358389</v>
      </c>
      <c r="C22" s="5" t="n">
        <v>357928</v>
      </c>
    </row>
    <row r="23">
      <c r="A23" s="4" t="inlineStr">
        <is>
          <t>Operating lease liability, noncurrent</t>
        </is>
      </c>
      <c r="B23" s="5" t="n">
        <v>10385</v>
      </c>
      <c r="C23" s="5" t="n">
        <v>9567</v>
      </c>
    </row>
    <row r="24">
      <c r="A24" s="4" t="inlineStr">
        <is>
          <t>Other liabilities, noncurrent</t>
        </is>
      </c>
      <c r="B24" s="5" t="n">
        <v>2254</v>
      </c>
      <c r="C24" s="5" t="n">
        <v>308</v>
      </c>
    </row>
    <row r="25">
      <c r="A25" s="4" t="inlineStr">
        <is>
          <t>Total liabilities</t>
        </is>
      </c>
      <c r="B25" s="5" t="n">
        <v>645724</v>
      </c>
      <c r="C25" s="5" t="n">
        <v>636236</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490,000,000 shares authorized as of March 31, 2025 and December 31, 2024; 134,048,900 and 135,348,453 shares issued and outstanding as of March 31, 2025 and December 31, 2024, respectively</t>
        </is>
      </c>
      <c r="B28" s="5" t="n">
        <v>13</v>
      </c>
      <c r="C28" s="5" t="n">
        <v>14</v>
      </c>
    </row>
    <row r="29">
      <c r="A29" s="4" t="inlineStr">
        <is>
          <t>Additional paid-in capital</t>
        </is>
      </c>
      <c r="B29" s="5" t="n">
        <v>634527</v>
      </c>
      <c r="C29" s="5" t="n">
        <v>653575</v>
      </c>
    </row>
    <row r="30">
      <c r="A30" s="4" t="inlineStr">
        <is>
          <t>Accumulated and other comprehensive income</t>
        </is>
      </c>
      <c r="B30" s="5" t="n">
        <v>548</v>
      </c>
      <c r="C30" s="5" t="n">
        <v>264</v>
      </c>
    </row>
    <row r="31">
      <c r="A31" s="4" t="inlineStr">
        <is>
          <t>Accumulated deficit</t>
        </is>
      </c>
      <c r="B31" s="5" t="n">
        <v>-40746</v>
      </c>
      <c r="C31" s="5" t="n">
        <v>-78476</v>
      </c>
    </row>
    <row r="32">
      <c r="A32" s="4" t="inlineStr">
        <is>
          <t>Total stockholders’ equity</t>
        </is>
      </c>
      <c r="B32" s="5" t="n">
        <v>594342</v>
      </c>
      <c r="C32" s="5" t="n">
        <v>575377</v>
      </c>
    </row>
    <row r="33">
      <c r="A33" s="4" t="inlineStr">
        <is>
          <t>Total liabilities and stockholders’ equity</t>
        </is>
      </c>
      <c r="B33" s="6" t="n">
        <v>1240066</v>
      </c>
      <c r="C33" s="6" t="n">
        <v>1211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Type of Service</t>
        </is>
      </c>
      <c r="B4" s="4" t="inlineStr">
        <is>
          <t xml:space="preserve">The following table sets forth total revenue by type of service for the periods presented: Three Months Ended (In thousands) 2025 2024 Marketplace $ 166,293 $ 164,330 Enterprise 26,413 26,607 Total revenue $ 192,706 $ 190,937 </t>
        </is>
      </c>
    </row>
    <row r="5">
      <c r="A5" s="4" t="inlineStr">
        <is>
          <t>Schedule of Revenue by Geographic Area Based on Billing Address of Freelancers and Clients</t>
        </is>
      </c>
      <c r="B5" s="4" t="inlineStr">
        <is>
          <t>The following table sets forth total revenue by geographic area based on the billing address of talent and clients for the periods presented: Three Months Ended (In thousands) 2025 2024 Talent United States $ 27,339 $ 27,767 Philippines 14,584 14,556 India 13,501 14,469 Rest of world (1) 52,371 53,391 Total talent 107,795 110,183 Clients United States 59,242 59,760 Rest of world (1) 25,669 20,994 Total clients 84,911 80,754 Total revenue $ 192,706 $ 190,937 (1) During each of the three months ended March 31, 2025 and 2024, no single country included in the Rest of world category had revenue that exceeded 10% of total talent revenue, total clients revenue, or total revenue.</t>
        </is>
      </c>
    </row>
    <row r="6">
      <c r="A6" s="4" t="inlineStr">
        <is>
          <t>Schedule of Contract Balances</t>
        </is>
      </c>
      <c r="B6" s="4" t="inlineStr">
        <is>
          <t xml:space="preserve">The following table provides information about the balances of the Company’s Trade and client receivables, net of allowance and contract liabilities included in deferred revenue and other liabilities, noncurrent as of the dates presented: (In thousands) March 31, 2025 December 31, 2024 Trade and client receivables, net of allowance $ 77,917 $ 75,490 Contract liabilities Deferred revenue, current 7,496 7,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summarize the Company’s available-for-sale marketable securities’ amortized cost, gross unrealized gains, gross unrealized losses, and fair value by significant investment category reported as cash equivalents or marketable securities as of March 31, 2025 and December 31, 2024: (In thousands) March 31, 2025 Amortized Unrealized Unrealized Fair Cash Equivalents Marketable Level I Money market funds $ 215,450 $ — $ — $ 215,450 $ 215,450 $ — Treasury bills 151,886 2 (6) 151,882 — 151,882 U.S. government securities 31,654 71 — 31,725 — 31,725 Total Level I 398,990 73 (6) 399,057 215,450 183,607 Level II Commercial paper 11,167 — — 11,167 — 11,167 Corporate bonds 115,599 533 (66) 116,066 — 116,066 Commercial deposits 1,743 — — 1,743 — 1,743 Asset-backed securities 317 1 — 318 — 318 Foreign government and agency securities 4,706 19 (7) 4,718 — 4,718 Total Level II 133,532 553 (73) 134,012 — 134,012 Total $ 532,522 $ 626 $ (79) $ 533,069 $ 215,450 $ 317,619 (In thousands) December 31, 2024 Amortized Unrealized Unrealized Fair Cash Equivalents Marketable Level I Money market funds $ 193,481 $ — $ — $ 193,481 $ 193,481 $ — Treasury bills 131,022 40 — 131,062 — 131,062 U.S. government securities 32,625 22 (33) 32,614 — 32,614 Total Level I 357,128 62 (33) 357,157 193,481 163,676 Level II Commercial paper 16,233 — — 16,233 — 16,233 Corporate bonds 126,395 431 (144) 126,682 — 126,682 Commercial deposits 4,121 — — 4,121 — 4,121 Asset-backed securities 592 2 — 594 — 594 Foreign government and agency securities 5,036 14 (12) 5,038 — 5,038 Total Level II 152,377 447 (156) 152,668 — 152,668 Total $ 509,505 $ 509 $ (189) $ 509,825 $ 193,481 $ 316,344 </t>
        </is>
      </c>
    </row>
    <row r="5">
      <c r="A5" s="4" t="inlineStr">
        <is>
          <t>Schedule of Investments Classified by Contractual Maturity Date</t>
        </is>
      </c>
      <c r="B5" s="4" t="inlineStr">
        <is>
          <t xml:space="preserve">The following table summarizes the remaining contractual maturities of our cash equivalents and marketable securities as of March 31, 2025: (In thousands) Amortized Cost Fair Value Due within one year $ 385,795 $ 385,792 Due after one year through five years 146,727 147,277 Total $ 532,522 $ 533,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Cash and Cash Equivalents</t>
        </is>
      </c>
      <c r="B4" s="4" t="inlineStr">
        <is>
          <t xml:space="preserve">The following table reconciles cash and cash equivalents, restricted cash, and funds held in escrow that are restricted as reported in the condensed consolidated balance sheets as of March 31, 2025 and December 31, 2024 to the total of the same amounts shown in the condensed consolidated statement of cash flows for the three months ended March 31, 2025: (In thousands) March 31, 2025 December 31, 2024 Cash and cash equivalents $ 304,449 $ 305,757 Restricted cash 3,800 4,100 Funds held in escrow, including funds in transit 215,942 195,736 Total cash, cash equivalents, and restricted cash as shown in the condensed consolidated statement of cash flows $ 524,191 $ 505,593 </t>
        </is>
      </c>
    </row>
    <row r="5">
      <c r="A5" s="4" t="inlineStr">
        <is>
          <t>Schedule of Property and Equipment, Net</t>
        </is>
      </c>
      <c r="B5" s="4" t="inlineStr">
        <is>
          <t xml:space="preserve">Property and equipment, net consisted of the following as of the dates presented: (In thousands) March 31, 2025 December 31, 2024 Internal-use software and platform development $ 64,145 $ 59,815 Computer equipment and software 7,066 6,817 Leasehold improvements 8,683 6,025 Office furniture and fixtures 1,940 1,755 Total property and equipment 81,834 74,412 Less: accumulated depreciation (46,907) (44,356) Property and equipment, net $ 34,927 $ 30,056 </t>
        </is>
      </c>
    </row>
    <row r="6">
      <c r="A6" s="4" t="inlineStr">
        <is>
          <t>Schedule of Finite-Lived Intangible Assets</t>
        </is>
      </c>
      <c r="B6" s="4" t="inlineStr">
        <is>
          <t xml:space="preserve">The carrying value of intangible assets was as follows as of the dates presented: March 31, 2025 December 31, 2024 (In thousands) Gross Carrying Amount Accumulated Amortization Net Carrying Amount Gross Carrying Amount Accumulated Amortization Net Carrying Amount Developed technology $ 11,000 $ 1,222 $ 9,778 $ 11,000 $ 305 $ 10,695 Assembled workforce 3,188 2,125 1,063 3,188 1,727 1,461 Customer relationships 1,000 667 333 1,000 167 833 Total $ 15,188 $ 4,014 $ 11,174 $ 15,188 $ 2,199 $ 12,989 </t>
        </is>
      </c>
    </row>
    <row r="7">
      <c r="A7" s="4" t="inlineStr">
        <is>
          <t>Schedule of Accrued Expenses and Other Current Liabilities</t>
        </is>
      </c>
      <c r="B7" s="4" t="inlineStr">
        <is>
          <t xml:space="preserve">Accrued expenses and other current liabilities consisted of the following as of the dates presented: (In thousands) March 31, 2025 December 31, 2024 Accrued compensation and related benefits $ 14,170 $ 30,666 Accrued indirect taxes 14,624 11,394 Accrued vendor expenses 9,060 9,485 Accrued payment processing fees 4,936 4,478 Operating lease liability, current 1,636 1,624 Accrued talent costs 2,079 801 Other 638 852 Total accrued expenses and other current liabilities $ 47,143 $ 59,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 of Debt</t>
        </is>
      </c>
      <c r="B4" s="4" t="inlineStr">
        <is>
          <t>The following table presents the carrying value of the Company’s debt obligations as of March 31, 2025 and December 31, 2024: (In thousands) March 31, 2025 December 31, 2024 Convertible senior notes $ 360,998 $ 360,998 Total debt 360,998 360,998 Less: unamortized debt issuance costs (2,609) (3,070) Debt, noncurrent $ 358,389 $ 357,928 Weighted-average interest rate 0.77 % 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 Attributable to Common Stockholders</t>
        </is>
      </c>
      <c r="B4" s="4" t="inlineStr">
        <is>
          <t xml:space="preserve">The following table sets forth the computation of the Company’s basic and diluted net income per share for the periods presented: Three Months Ended (In thousands, except share and per share data) 2025 2024 Numerator: Basic: net income $ 37,730 $ 18,442 Interest expense related to convertible senior notes, net of tax 576 640 Diluted $ 38,306 $ 19,082 Denominator: Weighted-average shares used to compute net income per share, basic and diluted Basic 135,208,178 136,356,961 Options to purchase common stock 590,766 1,204,762 Common stock issuable upon vesting of restricted stock units and performance stock units 971,177 — Common stock issuable upon exercise of common stock warrants 232,847 297,781 Common stock issuable in connection with employee stock purchase plan 310,599 334,500 Common stock issuable in connection with convertible senior notes 5,463,045 5,463,045 Diluted 142,776,612 143,657,049 Net income per share: Basic $ 0.28 $ 0.14 Diluted $ 0.27 $ 0.13 </t>
        </is>
      </c>
    </row>
    <row r="5">
      <c r="A5" s="4" t="inlineStr">
        <is>
          <t>Schedule of Potentially Dilutive Shares Excluded from Computation of Diluted Net Income Per Share Attributable to Common Stockholders</t>
        </is>
      </c>
      <c r="B5" s="4" t="inlineStr">
        <is>
          <t xml:space="preserve">The following potentially dilutive shares were excluded from the computation of diluted net income per share because including them would have been anti-dilutive: Three Months Ended 2025 2024 Options to purchase common stock 1,500,000 2,020,500 Common stock issuable upon vesting of restricted stock units and performance stock units 9,389,674 13,370,738 Common stock issuable in connection with employee stock purchase plan 373,809 980,231 Total 11,263,483 16,371,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et forth significant expense categories and other specified amounts included in consolidated net income that are otherwise regularly provided to the CODM for the three months ended March 31, 2025 and 2024: Three Months Ended 2025 2024 Revenue $ 192,706 $ 190,937 Cost of revenue (1) 39,201 41,909 Research and development (1) 38,544 44,658 Sales and marketing (1) 33,750 44,906 General and administrative (1)(2) 22,940 25,212 Provision for transaction losses 2,259 927 Stock-based compensation expense 12,272 16,942 Depreciation and amortization 4,861 3,146 Interest income (7,098) (7,685) Interest expense 686 693 Income tax (benefit) provision 7,277 1,329 Other segment items (3) 284 458 Segment net income $ 37,730 $ 18,442 (1) For all periods presented, excludes stock-based compensation and depreciation and amortization included in cost of revenue, research and development, sales and marketing, and general and administrative expenses, as these amounts are regularly provided to the CODM. (2) For all periods presented, excludes expenses related to the warrant to purchase 500,000 shares of the Company’s common stock at an exercise price of $0.01 per share issued to the Tides Foundation in 2018, which is referred to as the Tides Foundation Warrant. (3) For all periods presented, the Company incurred $0.2 million of expenses related to the Tides Foundation War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Thousands</t>
        </is>
      </c>
      <c r="B1" s="2" t="inlineStr">
        <is>
          <t>3 Months Ended</t>
        </is>
      </c>
    </row>
    <row r="2">
      <c r="B2" s="2" t="inlineStr">
        <is>
          <t>Mar. 31, 2025</t>
        </is>
      </c>
      <c r="C2" s="2" t="inlineStr">
        <is>
          <t>Mar. 31, 2024</t>
        </is>
      </c>
    </row>
    <row r="3">
      <c r="A3" s="4" t="inlineStr">
        <is>
          <t>Net cash provided by operating activities</t>
        </is>
      </c>
      <c r="B3" s="6" t="n">
        <v>36965</v>
      </c>
      <c r="C3" s="6" t="n">
        <v>14814</v>
      </c>
    </row>
    <row r="4">
      <c r="A4" s="4" t="inlineStr">
        <is>
          <t>Revision of Prior Period, Reclassification, Adjustment</t>
        </is>
      </c>
      <c r="B4" s="4" t="inlineStr">
        <is>
          <t xml:space="preserve"> </t>
        </is>
      </c>
      <c r="C4" s="4" t="inlineStr">
        <is>
          <t xml:space="preserve"> </t>
        </is>
      </c>
    </row>
    <row r="5">
      <c r="A5" s="4" t="inlineStr">
        <is>
          <t>Net cash provided by operating activities</t>
        </is>
      </c>
      <c r="B5" s="4" t="inlineStr">
        <is>
          <t xml:space="preserve"> </t>
        </is>
      </c>
      <c r="C5" s="6" t="n">
        <v>92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by Type of Servi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92706</v>
      </c>
      <c r="C4" s="6" t="n">
        <v>190937</v>
      </c>
    </row>
    <row r="5">
      <c r="A5" s="4" t="inlineStr">
        <is>
          <t>Marketpl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6293</v>
      </c>
      <c r="C7" s="5" t="n">
        <v>164330</v>
      </c>
    </row>
    <row r="8">
      <c r="A8" s="4" t="inlineStr">
        <is>
          <t>Enterpri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6413</v>
      </c>
      <c r="C10" s="6" t="n">
        <v>2660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by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92706</v>
      </c>
      <c r="C4" s="6" t="n">
        <v>190937</v>
      </c>
    </row>
    <row r="5">
      <c r="A5" s="4" t="inlineStr">
        <is>
          <t>Tal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7795</v>
      </c>
      <c r="C7" s="5" t="n">
        <v>110183</v>
      </c>
    </row>
    <row r="8">
      <c r="A8" s="4" t="inlineStr">
        <is>
          <t>Cli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4911</v>
      </c>
      <c r="C10" s="5" t="n">
        <v>80754</v>
      </c>
    </row>
    <row r="11">
      <c r="A11" s="4" t="inlineStr">
        <is>
          <t>United States | Tal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7339</v>
      </c>
      <c r="C13" s="5" t="n">
        <v>27767</v>
      </c>
    </row>
    <row r="14">
      <c r="A14" s="4" t="inlineStr">
        <is>
          <t>United States | Cli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9242</v>
      </c>
      <c r="C16" s="5" t="n">
        <v>59760</v>
      </c>
    </row>
    <row r="17">
      <c r="A17" s="4" t="inlineStr">
        <is>
          <t>Philippines | Tal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4584</v>
      </c>
      <c r="C19" s="5" t="n">
        <v>14556</v>
      </c>
    </row>
    <row r="20">
      <c r="A20" s="4" t="inlineStr">
        <is>
          <t>India | Tal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3501</v>
      </c>
      <c r="C22" s="5" t="n">
        <v>14469</v>
      </c>
    </row>
    <row r="23">
      <c r="A23" s="4" t="inlineStr">
        <is>
          <t>Rest of world | Tal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52371</v>
      </c>
      <c r="C25" s="5" t="n">
        <v>53391</v>
      </c>
    </row>
    <row r="26">
      <c r="A26" s="4" t="inlineStr">
        <is>
          <t>Rest of world | Cli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5669</v>
      </c>
      <c r="C28" s="6" t="n">
        <v>2099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Trade and client receivables, net of allowance</t>
        </is>
      </c>
      <c r="B3" s="6" t="n">
        <v>77917</v>
      </c>
      <c r="C3" s="6" t="n">
        <v>75490</v>
      </c>
    </row>
    <row r="4">
      <c r="A4" s="3" t="inlineStr">
        <is>
          <t>Contract liabilities</t>
        </is>
      </c>
      <c r="B4" s="4" t="inlineStr">
        <is>
          <t xml:space="preserve"> </t>
        </is>
      </c>
      <c r="C4" s="4" t="inlineStr">
        <is>
          <t xml:space="preserve"> </t>
        </is>
      </c>
    </row>
    <row r="5">
      <c r="A5" s="4" t="inlineStr">
        <is>
          <t>Deferred revenue, current</t>
        </is>
      </c>
      <c r="B5" s="6" t="n">
        <v>7496</v>
      </c>
      <c r="C5" s="6" t="n">
        <v>72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5326</v>
      </c>
      <c r="C3" s="6" t="n">
        <v>4646</v>
      </c>
    </row>
    <row r="4">
      <c r="A4" s="4" t="inlineStr">
        <is>
          <t>Common stock, par value (in dollars per share)</t>
        </is>
      </c>
      <c r="B4" s="7" t="n">
        <v>0.0001</v>
      </c>
      <c r="C4" s="7" t="n">
        <v>0.0001</v>
      </c>
    </row>
    <row r="5">
      <c r="A5" s="4" t="inlineStr">
        <is>
          <t>Common stock, shares authorized (in shares)</t>
        </is>
      </c>
      <c r="B5" s="5" t="n">
        <v>490000000</v>
      </c>
      <c r="C5" s="5" t="n">
        <v>490000000</v>
      </c>
    </row>
    <row r="6">
      <c r="A6" s="4" t="inlineStr">
        <is>
          <t>Common stock, shares issued (in shares)</t>
        </is>
      </c>
      <c r="B6" s="5" t="n">
        <v>134048900</v>
      </c>
      <c r="C6" s="5" t="n">
        <v>135348453</v>
      </c>
    </row>
    <row r="7">
      <c r="A7" s="4" t="inlineStr">
        <is>
          <t>Common stock, shares outstanding (in shares)</t>
        </is>
      </c>
      <c r="B7" s="5" t="n">
        <v>134048900</v>
      </c>
      <c r="C7" s="5" t="n">
        <v>135348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9" t="n">
        <v>7.2</v>
      </c>
      <c r="C4" s="9" t="n">
        <v>9.3000000000000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Amortized Cost</t>
        </is>
      </c>
      <c r="B3" s="6" t="n">
        <v>532522</v>
      </c>
      <c r="C3" s="6" t="n">
        <v>509505</v>
      </c>
    </row>
    <row r="4">
      <c r="A4" s="4" t="inlineStr">
        <is>
          <t>Unrealized Gain</t>
        </is>
      </c>
      <c r="B4" s="5" t="n">
        <v>626</v>
      </c>
      <c r="C4" s="5" t="n">
        <v>509</v>
      </c>
    </row>
    <row r="5">
      <c r="A5" s="4" t="inlineStr">
        <is>
          <t>Unrealized Loss</t>
        </is>
      </c>
      <c r="B5" s="5" t="n">
        <v>-79</v>
      </c>
      <c r="C5" s="5" t="n">
        <v>-189</v>
      </c>
    </row>
    <row r="6">
      <c r="A6" s="4" t="inlineStr">
        <is>
          <t>Fair Value</t>
        </is>
      </c>
      <c r="B6" s="5" t="n">
        <v>533069</v>
      </c>
      <c r="C6" s="5" t="n">
        <v>509825</v>
      </c>
    </row>
    <row r="7">
      <c r="A7" s="4" t="inlineStr">
        <is>
          <t>Cash Equivalent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Fair Value</t>
        </is>
      </c>
      <c r="B9" s="5" t="n">
        <v>215450</v>
      </c>
      <c r="C9" s="5" t="n">
        <v>193481</v>
      </c>
    </row>
    <row r="10">
      <c r="A10" s="4" t="inlineStr">
        <is>
          <t>Marketable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Fair Value</t>
        </is>
      </c>
      <c r="B12" s="5" t="n">
        <v>317619</v>
      </c>
      <c r="C12" s="5" t="n">
        <v>316344</v>
      </c>
    </row>
    <row r="13">
      <c r="A13" s="4" t="inlineStr">
        <is>
          <t>Level I</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mortized Cost</t>
        </is>
      </c>
      <c r="B15" s="5" t="n">
        <v>398990</v>
      </c>
      <c r="C15" s="5" t="n">
        <v>357128</v>
      </c>
    </row>
    <row r="16">
      <c r="A16" s="4" t="inlineStr">
        <is>
          <t>Unrealized Gain</t>
        </is>
      </c>
      <c r="B16" s="5" t="n">
        <v>73</v>
      </c>
      <c r="C16" s="5" t="n">
        <v>62</v>
      </c>
    </row>
    <row r="17">
      <c r="A17" s="4" t="inlineStr">
        <is>
          <t>Unrealized Loss</t>
        </is>
      </c>
      <c r="B17" s="5" t="n">
        <v>-6</v>
      </c>
      <c r="C17" s="5" t="n">
        <v>-33</v>
      </c>
    </row>
    <row r="18">
      <c r="A18" s="4" t="inlineStr">
        <is>
          <t>Fair Value</t>
        </is>
      </c>
      <c r="B18" s="5" t="n">
        <v>399057</v>
      </c>
      <c r="C18" s="5" t="n">
        <v>357157</v>
      </c>
    </row>
    <row r="19">
      <c r="A19" s="4" t="inlineStr">
        <is>
          <t>Level I | Cash Equivalent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Fair Value</t>
        </is>
      </c>
      <c r="B21" s="5" t="n">
        <v>215450</v>
      </c>
      <c r="C21" s="5" t="n">
        <v>193481</v>
      </c>
    </row>
    <row r="22">
      <c r="A22" s="4" t="inlineStr">
        <is>
          <t>Level I | Marketable Securitie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Fair Value</t>
        </is>
      </c>
      <c r="B24" s="5" t="n">
        <v>183607</v>
      </c>
      <c r="C24" s="5" t="n">
        <v>163676</v>
      </c>
    </row>
    <row r="25">
      <c r="A25" s="4" t="inlineStr">
        <is>
          <t>Level II</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mortized Cost</t>
        </is>
      </c>
      <c r="B27" s="5" t="n">
        <v>133532</v>
      </c>
      <c r="C27" s="5" t="n">
        <v>152377</v>
      </c>
    </row>
    <row r="28">
      <c r="A28" s="4" t="inlineStr">
        <is>
          <t>Unrealized Gain</t>
        </is>
      </c>
      <c r="B28" s="5" t="n">
        <v>553</v>
      </c>
      <c r="C28" s="5" t="n">
        <v>447</v>
      </c>
    </row>
    <row r="29">
      <c r="A29" s="4" t="inlineStr">
        <is>
          <t>Unrealized Loss</t>
        </is>
      </c>
      <c r="B29" s="5" t="n">
        <v>-73</v>
      </c>
      <c r="C29" s="5" t="n">
        <v>-156</v>
      </c>
    </row>
    <row r="30">
      <c r="A30" s="4" t="inlineStr">
        <is>
          <t>Fair Value</t>
        </is>
      </c>
      <c r="B30" s="5" t="n">
        <v>134012</v>
      </c>
      <c r="C30" s="5" t="n">
        <v>152668</v>
      </c>
    </row>
    <row r="31">
      <c r="A31" s="4" t="inlineStr">
        <is>
          <t>Level II | Cash Equivalent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Fair Value</t>
        </is>
      </c>
      <c r="B33" s="5" t="n">
        <v>0</v>
      </c>
      <c r="C33" s="5" t="n">
        <v>0</v>
      </c>
    </row>
    <row r="34">
      <c r="A34" s="4" t="inlineStr">
        <is>
          <t>Level II | Marketable Securitie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Fair Value</t>
        </is>
      </c>
      <c r="B36" s="5" t="n">
        <v>134012</v>
      </c>
      <c r="C36" s="5" t="n">
        <v>152668</v>
      </c>
    </row>
    <row r="37">
      <c r="A37" s="4" t="inlineStr">
        <is>
          <t>Money market funds | Level I</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Amortized Cost</t>
        </is>
      </c>
      <c r="B39" s="5" t="n">
        <v>215450</v>
      </c>
      <c r="C39" s="5" t="n">
        <v>193481</v>
      </c>
    </row>
    <row r="40">
      <c r="A40" s="4" t="inlineStr">
        <is>
          <t>Unrealized Gain</t>
        </is>
      </c>
      <c r="B40" s="5" t="n">
        <v>0</v>
      </c>
      <c r="C40" s="5" t="n">
        <v>0</v>
      </c>
    </row>
    <row r="41">
      <c r="A41" s="4" t="inlineStr">
        <is>
          <t>Unrealized Loss</t>
        </is>
      </c>
      <c r="B41" s="5" t="n">
        <v>0</v>
      </c>
      <c r="C41" s="5" t="n">
        <v>0</v>
      </c>
    </row>
    <row r="42">
      <c r="A42" s="4" t="inlineStr">
        <is>
          <t>Fair Value</t>
        </is>
      </c>
      <c r="B42" s="5" t="n">
        <v>215450</v>
      </c>
      <c r="C42" s="5" t="n">
        <v>193481</v>
      </c>
    </row>
    <row r="43">
      <c r="A43" s="4" t="inlineStr">
        <is>
          <t>Money market funds | Level I | Cash Equivalent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Fair Value</t>
        </is>
      </c>
      <c r="B45" s="5" t="n">
        <v>215450</v>
      </c>
      <c r="C45" s="5" t="n">
        <v>193481</v>
      </c>
    </row>
    <row r="46">
      <c r="A46" s="4" t="inlineStr">
        <is>
          <t>Money market funds | Level I | Marketable Securitie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Fair Value</t>
        </is>
      </c>
      <c r="B48" s="5" t="n">
        <v>0</v>
      </c>
      <c r="C48" s="5" t="n">
        <v>0</v>
      </c>
    </row>
    <row r="49">
      <c r="A49" s="4" t="inlineStr">
        <is>
          <t>Treasury bills | Level I</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mortized Cost</t>
        </is>
      </c>
      <c r="B51" s="5" t="n">
        <v>151886</v>
      </c>
      <c r="C51" s="5" t="n">
        <v>131022</v>
      </c>
    </row>
    <row r="52">
      <c r="A52" s="4" t="inlineStr">
        <is>
          <t>Unrealized Gain</t>
        </is>
      </c>
      <c r="B52" s="5" t="n">
        <v>2</v>
      </c>
      <c r="C52" s="5" t="n">
        <v>40</v>
      </c>
    </row>
    <row r="53">
      <c r="A53" s="4" t="inlineStr">
        <is>
          <t>Unrealized Loss</t>
        </is>
      </c>
      <c r="B53" s="5" t="n">
        <v>-6</v>
      </c>
      <c r="C53" s="5" t="n">
        <v>0</v>
      </c>
    </row>
    <row r="54">
      <c r="A54" s="4" t="inlineStr">
        <is>
          <t>Fair Value</t>
        </is>
      </c>
      <c r="B54" s="5" t="n">
        <v>151882</v>
      </c>
      <c r="C54" s="5" t="n">
        <v>131062</v>
      </c>
    </row>
    <row r="55">
      <c r="A55" s="4" t="inlineStr">
        <is>
          <t>Treasury bills | Level I | Cash Equivalent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Fair Value</t>
        </is>
      </c>
      <c r="B57" s="5" t="n">
        <v>0</v>
      </c>
      <c r="C57" s="5" t="n">
        <v>0</v>
      </c>
    </row>
    <row r="58">
      <c r="A58" s="4" t="inlineStr">
        <is>
          <t>Treasury bills | Level I | Marketable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Fair Value</t>
        </is>
      </c>
      <c r="B60" s="5" t="n">
        <v>151882</v>
      </c>
      <c r="C60" s="5" t="n">
        <v>131062</v>
      </c>
    </row>
    <row r="61">
      <c r="A61" s="4" t="inlineStr">
        <is>
          <t>U.S. government securities | Level I</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Amortized Cost</t>
        </is>
      </c>
      <c r="B63" s="5" t="n">
        <v>31654</v>
      </c>
      <c r="C63" s="5" t="n">
        <v>32625</v>
      </c>
    </row>
    <row r="64">
      <c r="A64" s="4" t="inlineStr">
        <is>
          <t>Unrealized Gain</t>
        </is>
      </c>
      <c r="B64" s="5" t="n">
        <v>71</v>
      </c>
      <c r="C64" s="5" t="n">
        <v>22</v>
      </c>
    </row>
    <row r="65">
      <c r="A65" s="4" t="inlineStr">
        <is>
          <t>Unrealized Loss</t>
        </is>
      </c>
      <c r="B65" s="5" t="n">
        <v>0</v>
      </c>
      <c r="C65" s="5" t="n">
        <v>-33</v>
      </c>
    </row>
    <row r="66">
      <c r="A66" s="4" t="inlineStr">
        <is>
          <t>Fair Value</t>
        </is>
      </c>
      <c r="B66" s="5" t="n">
        <v>31725</v>
      </c>
      <c r="C66" s="5" t="n">
        <v>32614</v>
      </c>
    </row>
    <row r="67">
      <c r="A67" s="4" t="inlineStr">
        <is>
          <t>U.S. government securities | Level I | Cash Equivalents</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Fair Value</t>
        </is>
      </c>
      <c r="B69" s="5" t="n">
        <v>0</v>
      </c>
      <c r="C69" s="5" t="n">
        <v>0</v>
      </c>
    </row>
    <row r="70">
      <c r="A70" s="4" t="inlineStr">
        <is>
          <t>U.S. government securities | Level I | Marketable Securities</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Fair Value</t>
        </is>
      </c>
      <c r="B72" s="5" t="n">
        <v>31725</v>
      </c>
      <c r="C72" s="5" t="n">
        <v>32614</v>
      </c>
    </row>
    <row r="73">
      <c r="A73" s="4" t="inlineStr">
        <is>
          <t>Commercial paper | Level II</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mortized Cost</t>
        </is>
      </c>
      <c r="B75" s="5" t="n">
        <v>11167</v>
      </c>
      <c r="C75" s="5" t="n">
        <v>16233</v>
      </c>
    </row>
    <row r="76">
      <c r="A76" s="4" t="inlineStr">
        <is>
          <t>Unrealized Gain</t>
        </is>
      </c>
      <c r="B76" s="5" t="n">
        <v>0</v>
      </c>
      <c r="C76" s="5" t="n">
        <v>0</v>
      </c>
    </row>
    <row r="77">
      <c r="A77" s="4" t="inlineStr">
        <is>
          <t>Unrealized Loss</t>
        </is>
      </c>
      <c r="B77" s="5" t="n">
        <v>0</v>
      </c>
      <c r="C77" s="5" t="n">
        <v>0</v>
      </c>
    </row>
    <row r="78">
      <c r="A78" s="4" t="inlineStr">
        <is>
          <t>Fair Value</t>
        </is>
      </c>
      <c r="B78" s="5" t="n">
        <v>11167</v>
      </c>
      <c r="C78" s="5" t="n">
        <v>16233</v>
      </c>
    </row>
    <row r="79">
      <c r="A79" s="4" t="inlineStr">
        <is>
          <t>Commercial paper | Level II | Cash Equivalent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Fair Value</t>
        </is>
      </c>
      <c r="B81" s="5" t="n">
        <v>0</v>
      </c>
      <c r="C81" s="5" t="n">
        <v>0</v>
      </c>
    </row>
    <row r="82">
      <c r="A82" s="4" t="inlineStr">
        <is>
          <t>Commercial paper | Level II | Marketable Securitie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Fair Value</t>
        </is>
      </c>
      <c r="B84" s="5" t="n">
        <v>11167</v>
      </c>
      <c r="C84" s="5" t="n">
        <v>16233</v>
      </c>
    </row>
    <row r="85">
      <c r="A85" s="4" t="inlineStr">
        <is>
          <t>Corporate bonds | Level II</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Amortized Cost</t>
        </is>
      </c>
      <c r="B87" s="5" t="n">
        <v>115599</v>
      </c>
      <c r="C87" s="5" t="n">
        <v>126395</v>
      </c>
    </row>
    <row r="88">
      <c r="A88" s="4" t="inlineStr">
        <is>
          <t>Unrealized Gain</t>
        </is>
      </c>
      <c r="B88" s="5" t="n">
        <v>533</v>
      </c>
      <c r="C88" s="5" t="n">
        <v>431</v>
      </c>
    </row>
    <row r="89">
      <c r="A89" s="4" t="inlineStr">
        <is>
          <t>Unrealized Loss</t>
        </is>
      </c>
      <c r="B89" s="5" t="n">
        <v>-66</v>
      </c>
      <c r="C89" s="5" t="n">
        <v>-144</v>
      </c>
    </row>
    <row r="90">
      <c r="A90" s="4" t="inlineStr">
        <is>
          <t>Fair Value</t>
        </is>
      </c>
      <c r="B90" s="5" t="n">
        <v>116066</v>
      </c>
      <c r="C90" s="5" t="n">
        <v>126682</v>
      </c>
    </row>
    <row r="91">
      <c r="A91" s="4" t="inlineStr">
        <is>
          <t>Corporate bonds | Level II | Cash Equivalent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Fair Value</t>
        </is>
      </c>
      <c r="B93" s="5" t="n">
        <v>0</v>
      </c>
      <c r="C93" s="5" t="n">
        <v>0</v>
      </c>
    </row>
    <row r="94">
      <c r="A94" s="4" t="inlineStr">
        <is>
          <t>Corporate bonds | Level II | Marketable Securitie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Fair Value</t>
        </is>
      </c>
      <c r="B96" s="5" t="n">
        <v>116066</v>
      </c>
      <c r="C96" s="5" t="n">
        <v>126682</v>
      </c>
    </row>
    <row r="97">
      <c r="A97" s="4" t="inlineStr">
        <is>
          <t>Commercial deposits | Level II</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mortized Cost</t>
        </is>
      </c>
      <c r="B99" s="5" t="n">
        <v>1743</v>
      </c>
      <c r="C99" s="5" t="n">
        <v>4121</v>
      </c>
    </row>
    <row r="100">
      <c r="A100" s="4" t="inlineStr">
        <is>
          <t>Unrealized Gain</t>
        </is>
      </c>
      <c r="B100" s="5" t="n">
        <v>0</v>
      </c>
      <c r="C100" s="5" t="n">
        <v>0</v>
      </c>
    </row>
    <row r="101">
      <c r="A101" s="4" t="inlineStr">
        <is>
          <t>Unrealized Loss</t>
        </is>
      </c>
      <c r="B101" s="5" t="n">
        <v>0</v>
      </c>
      <c r="C101" s="5" t="n">
        <v>0</v>
      </c>
    </row>
    <row r="102">
      <c r="A102" s="4" t="inlineStr">
        <is>
          <t>Fair Value</t>
        </is>
      </c>
      <c r="B102" s="5" t="n">
        <v>1743</v>
      </c>
      <c r="C102" s="5" t="n">
        <v>4121</v>
      </c>
    </row>
    <row r="103">
      <c r="A103" s="4" t="inlineStr">
        <is>
          <t>Commercial deposits | Level II | Cash Equivalent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Fair Value</t>
        </is>
      </c>
      <c r="B105" s="5" t="n">
        <v>0</v>
      </c>
      <c r="C105" s="5" t="n">
        <v>0</v>
      </c>
    </row>
    <row r="106">
      <c r="A106" s="4" t="inlineStr">
        <is>
          <t>Commercial deposits | Level II | Marketable Securitie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Fair Value</t>
        </is>
      </c>
      <c r="B108" s="5" t="n">
        <v>1743</v>
      </c>
      <c r="C108" s="5" t="n">
        <v>4121</v>
      </c>
    </row>
    <row r="109">
      <c r="A109" s="4" t="inlineStr">
        <is>
          <t>Asset-backed securities | Level II</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Amortized Cost</t>
        </is>
      </c>
      <c r="B111" s="5" t="n">
        <v>317</v>
      </c>
      <c r="C111" s="5" t="n">
        <v>592</v>
      </c>
    </row>
    <row r="112">
      <c r="A112" s="4" t="inlineStr">
        <is>
          <t>Unrealized Gain</t>
        </is>
      </c>
      <c r="B112" s="5" t="n">
        <v>1</v>
      </c>
      <c r="C112" s="5" t="n">
        <v>2</v>
      </c>
    </row>
    <row r="113">
      <c r="A113" s="4" t="inlineStr">
        <is>
          <t>Unrealized Loss</t>
        </is>
      </c>
      <c r="B113" s="5" t="n">
        <v>0</v>
      </c>
      <c r="C113" s="5" t="n">
        <v>0</v>
      </c>
    </row>
    <row r="114">
      <c r="A114" s="4" t="inlineStr">
        <is>
          <t>Fair Value</t>
        </is>
      </c>
      <c r="B114" s="5" t="n">
        <v>318</v>
      </c>
      <c r="C114" s="5" t="n">
        <v>594</v>
      </c>
    </row>
    <row r="115">
      <c r="A115" s="4" t="inlineStr">
        <is>
          <t>Asset-backed securities | Level II | Cash Equivalent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Fair Value</t>
        </is>
      </c>
      <c r="B117" s="5" t="n">
        <v>0</v>
      </c>
      <c r="C117" s="5" t="n">
        <v>0</v>
      </c>
    </row>
    <row r="118">
      <c r="A118" s="4" t="inlineStr">
        <is>
          <t>Asset-backed securities | Level II | Marketable Securitie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Fair Value</t>
        </is>
      </c>
      <c r="B120" s="5" t="n">
        <v>318</v>
      </c>
      <c r="C120" s="5" t="n">
        <v>594</v>
      </c>
    </row>
    <row r="121">
      <c r="A121" s="4" t="inlineStr">
        <is>
          <t>Foreign government and agency securities | Level II</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Amortized Cost</t>
        </is>
      </c>
      <c r="B123" s="5" t="n">
        <v>4706</v>
      </c>
      <c r="C123" s="5" t="n">
        <v>5036</v>
      </c>
    </row>
    <row r="124">
      <c r="A124" s="4" t="inlineStr">
        <is>
          <t>Unrealized Gain</t>
        </is>
      </c>
      <c r="B124" s="5" t="n">
        <v>19</v>
      </c>
      <c r="C124" s="5" t="n">
        <v>14</v>
      </c>
    </row>
    <row r="125">
      <c r="A125" s="4" t="inlineStr">
        <is>
          <t>Unrealized Loss</t>
        </is>
      </c>
      <c r="B125" s="5" t="n">
        <v>-7</v>
      </c>
      <c r="C125" s="5" t="n">
        <v>-12</v>
      </c>
    </row>
    <row r="126">
      <c r="A126" s="4" t="inlineStr">
        <is>
          <t>Fair Value</t>
        </is>
      </c>
      <c r="B126" s="5" t="n">
        <v>4718</v>
      </c>
      <c r="C126" s="5" t="n">
        <v>5038</v>
      </c>
    </row>
    <row r="127">
      <c r="A127" s="4" t="inlineStr">
        <is>
          <t>Foreign government and agency securities | Level II | Cash Equivalent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Fair Value</t>
        </is>
      </c>
      <c r="B129" s="5" t="n">
        <v>0</v>
      </c>
      <c r="C129" s="5" t="n">
        <v>0</v>
      </c>
    </row>
    <row r="130">
      <c r="A130" s="4" t="inlineStr">
        <is>
          <t>Foreign government and agency securities | Level II | Marketable Securities</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Fair Value</t>
        </is>
      </c>
      <c r="B132" s="6" t="n">
        <v>4718</v>
      </c>
      <c r="C132" s="6" t="n">
        <v>5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Investment income, interest</t>
        </is>
      </c>
      <c r="B4" s="9" t="n">
        <v>7.1</v>
      </c>
      <c r="C4" s="9" t="n">
        <v>7.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vestments Classified by Contractual Maturity Date (Details) $ in Thousands</t>
        </is>
      </c>
      <c r="B1" s="2" t="inlineStr">
        <is>
          <t>Mar. 31, 2025 USD ($)</t>
        </is>
      </c>
    </row>
    <row r="2">
      <c r="A2" s="3" t="inlineStr">
        <is>
          <t>Amortized Cost</t>
        </is>
      </c>
      <c r="B2" s="4" t="inlineStr">
        <is>
          <t xml:space="preserve"> </t>
        </is>
      </c>
    </row>
    <row r="3">
      <c r="A3" s="4" t="inlineStr">
        <is>
          <t>Due within one year</t>
        </is>
      </c>
      <c r="B3" s="6" t="n">
        <v>385795</v>
      </c>
    </row>
    <row r="4">
      <c r="A4" s="4" t="inlineStr">
        <is>
          <t>Due after one year through five years</t>
        </is>
      </c>
      <c r="B4" s="5" t="n">
        <v>146727</v>
      </c>
    </row>
    <row r="5">
      <c r="A5" s="4" t="inlineStr">
        <is>
          <t>Total</t>
        </is>
      </c>
      <c r="B5" s="5" t="n">
        <v>532522</v>
      </c>
    </row>
    <row r="6">
      <c r="A6" s="3" t="inlineStr">
        <is>
          <t>Fair Value</t>
        </is>
      </c>
      <c r="B6" s="4" t="inlineStr">
        <is>
          <t xml:space="preserve"> </t>
        </is>
      </c>
    </row>
    <row r="7">
      <c r="A7" s="4" t="inlineStr">
        <is>
          <t>Due within one year</t>
        </is>
      </c>
      <c r="B7" s="5" t="n">
        <v>385792</v>
      </c>
    </row>
    <row r="8">
      <c r="A8" s="4" t="inlineStr">
        <is>
          <t>Due after one year through five years</t>
        </is>
      </c>
      <c r="B8" s="5" t="n">
        <v>147277</v>
      </c>
    </row>
    <row r="9">
      <c r="A9" s="4" t="inlineStr">
        <is>
          <t>Total</t>
        </is>
      </c>
      <c r="B9" s="6" t="n">
        <v>5330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and Cash Equivalents (Details) - USD ($) $ in Thousands</t>
        </is>
      </c>
      <c r="B1" s="2" t="inlineStr">
        <is>
          <t>Mar. 31, 2025</t>
        </is>
      </c>
      <c r="C1" s="2" t="inlineStr">
        <is>
          <t>Dec. 31, 2024</t>
        </is>
      </c>
      <c r="D1" s="2" t="inlineStr">
        <is>
          <t>Mar. 31, 2024</t>
        </is>
      </c>
      <c r="E1" s="2" t="inlineStr">
        <is>
          <t>Dec. 31,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4449</v>
      </c>
      <c r="C3" s="6" t="n">
        <v>305757</v>
      </c>
      <c r="D3" s="4" t="inlineStr">
        <is>
          <t xml:space="preserve"> </t>
        </is>
      </c>
      <c r="E3" s="4" t="inlineStr">
        <is>
          <t xml:space="preserve"> </t>
        </is>
      </c>
    </row>
    <row r="4">
      <c r="A4" s="4" t="inlineStr">
        <is>
          <t>Restricted cash</t>
        </is>
      </c>
      <c r="B4" s="5" t="n">
        <v>3800</v>
      </c>
      <c r="C4" s="5" t="n">
        <v>4100</v>
      </c>
      <c r="D4" s="4" t="inlineStr">
        <is>
          <t xml:space="preserve"> </t>
        </is>
      </c>
      <c r="E4" s="4" t="inlineStr">
        <is>
          <t xml:space="preserve"> </t>
        </is>
      </c>
    </row>
    <row r="5">
      <c r="A5" s="4" t="inlineStr">
        <is>
          <t>Funds held in escrow, including funds in transit</t>
        </is>
      </c>
      <c r="B5" s="5" t="n">
        <v>215942</v>
      </c>
      <c r="C5" s="5" t="n">
        <v>195736</v>
      </c>
      <c r="D5" s="4" t="inlineStr">
        <is>
          <t xml:space="preserve"> </t>
        </is>
      </c>
      <c r="E5" s="4" t="inlineStr">
        <is>
          <t xml:space="preserve"> </t>
        </is>
      </c>
    </row>
    <row r="6">
      <c r="A6" s="4" t="inlineStr">
        <is>
          <t>Total cash, cash equivalents, and restricted cash as shown in the condensed consolidated statement of cash flows</t>
        </is>
      </c>
      <c r="B6" s="6" t="n">
        <v>524191</v>
      </c>
      <c r="C6" s="6" t="n">
        <v>505593</v>
      </c>
      <c r="D6" s="6" t="n">
        <v>251994</v>
      </c>
      <c r="E6" s="6" t="n">
        <v>2964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81834</v>
      </c>
      <c r="C3" s="6" t="n">
        <v>74412</v>
      </c>
    </row>
    <row r="4">
      <c r="A4" s="4" t="inlineStr">
        <is>
          <t>Less: accumulated depreciation</t>
        </is>
      </c>
      <c r="B4" s="5" t="n">
        <v>-46907</v>
      </c>
      <c r="C4" s="5" t="n">
        <v>-44356</v>
      </c>
    </row>
    <row r="5">
      <c r="A5" s="4" t="inlineStr">
        <is>
          <t>Property and equipment, net</t>
        </is>
      </c>
      <c r="B5" s="5" t="n">
        <v>34927</v>
      </c>
      <c r="C5" s="5" t="n">
        <v>30056</v>
      </c>
    </row>
    <row r="6">
      <c r="A6" s="4" t="inlineStr">
        <is>
          <t>Internal-use software and platform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4145</v>
      </c>
      <c r="C8" s="5" t="n">
        <v>5981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066</v>
      </c>
      <c r="C11" s="5" t="n">
        <v>68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683</v>
      </c>
      <c r="C14" s="5" t="n">
        <v>6025</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940</v>
      </c>
      <c r="C17" s="6" t="n">
        <v>17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alance Sheet Components - Narrative (Details) - USD ($) $ / shares in Units, shares in Millions</t>
        </is>
      </c>
      <c r="C1" s="2" t="inlineStr">
        <is>
          <t>3 Months Ended</t>
        </is>
      </c>
    </row>
    <row r="2">
      <c r="B2" s="2" t="inlineStr">
        <is>
          <t>Mar. 18, 2025</t>
        </is>
      </c>
      <c r="C2" s="2" t="inlineStr">
        <is>
          <t>Mar. 31, 2025</t>
        </is>
      </c>
      <c r="D2" s="2" t="inlineStr">
        <is>
          <t>Apr. 30, 2024</t>
        </is>
      </c>
      <c r="E2" s="2" t="inlineStr">
        <is>
          <t>Mar. 31, 2024</t>
        </is>
      </c>
      <c r="F2" s="2" t="inlineStr">
        <is>
          <t>Oct.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400000</v>
      </c>
      <c r="D4" s="4" t="inlineStr">
        <is>
          <t xml:space="preserve"> </t>
        </is>
      </c>
      <c r="E4" s="6" t="n">
        <v>600000</v>
      </c>
      <c r="F4" s="4" t="inlineStr">
        <is>
          <t xml:space="preserve"> </t>
        </is>
      </c>
    </row>
    <row r="5">
      <c r="A5" s="4" t="inlineStr">
        <is>
          <t>Capitalized internal-use software and platform development costs</t>
        </is>
      </c>
      <c r="B5" s="4" t="inlineStr">
        <is>
          <t xml:space="preserve"> </t>
        </is>
      </c>
      <c r="C5" s="5" t="n">
        <v>4600000</v>
      </c>
      <c r="D5" s="4" t="inlineStr">
        <is>
          <t xml:space="preserve"> </t>
        </is>
      </c>
      <c r="E5" s="5" t="n">
        <v>2500000</v>
      </c>
      <c r="F5" s="4" t="inlineStr">
        <is>
          <t xml:space="preserve"> </t>
        </is>
      </c>
    </row>
    <row r="6">
      <c r="A6" s="4" t="inlineStr">
        <is>
          <t>Amortization of internal-use software and platform development costs</t>
        </is>
      </c>
      <c r="B6" s="4" t="inlineStr">
        <is>
          <t xml:space="preserve"> </t>
        </is>
      </c>
      <c r="C6" s="6" t="n">
        <v>2600000</v>
      </c>
      <c r="D6" s="4" t="inlineStr">
        <is>
          <t xml:space="preserve"> </t>
        </is>
      </c>
      <c r="E6" s="6" t="n">
        <v>2100000</v>
      </c>
      <c r="F6" s="4" t="inlineStr">
        <is>
          <t xml:space="preserve"> </t>
        </is>
      </c>
    </row>
    <row r="7">
      <c r="A7" s="4" t="inlineStr">
        <is>
          <t>2024 Share Repurchase Author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6" t="n">
        <v>100000000</v>
      </c>
    </row>
    <row r="10">
      <c r="A10" s="4" t="inlineStr">
        <is>
          <t>Stock repurchased and retired during period, (in shares)</t>
        </is>
      </c>
      <c r="B10" s="4" t="inlineStr">
        <is>
          <t xml:space="preserve"> </t>
        </is>
      </c>
      <c r="C10" s="10" t="n">
        <v>2.3</v>
      </c>
      <c r="D10" s="4" t="inlineStr">
        <is>
          <t xml:space="preserve"> </t>
        </is>
      </c>
      <c r="E10" s="4" t="inlineStr">
        <is>
          <t xml:space="preserve"> </t>
        </is>
      </c>
      <c r="F10" s="4" t="inlineStr">
        <is>
          <t xml:space="preserve"> </t>
        </is>
      </c>
    </row>
    <row r="11">
      <c r="A11" s="4" t="inlineStr">
        <is>
          <t>Stock repurchased and retired during period, value</t>
        </is>
      </c>
      <c r="B11" s="4" t="inlineStr">
        <is>
          <t xml:space="preserve"> </t>
        </is>
      </c>
      <c r="C11" s="6" t="n">
        <v>33100000</v>
      </c>
      <c r="D11" s="4" t="inlineStr">
        <is>
          <t xml:space="preserve"> </t>
        </is>
      </c>
      <c r="E11" s="4" t="inlineStr">
        <is>
          <t xml:space="preserve"> </t>
        </is>
      </c>
      <c r="F11" s="4" t="inlineStr">
        <is>
          <t xml:space="preserve"> </t>
        </is>
      </c>
    </row>
    <row r="12">
      <c r="A12" s="4" t="inlineStr">
        <is>
          <t>Shares acquired, average cost per share (in dollars per share)</t>
        </is>
      </c>
      <c r="B12" s="4" t="inlineStr">
        <is>
          <t xml:space="preserve"> </t>
        </is>
      </c>
      <c r="C12" s="8" t="n">
        <v>14.18</v>
      </c>
      <c r="D12" s="4" t="inlineStr">
        <is>
          <t xml:space="preserve"> </t>
        </is>
      </c>
      <c r="E12" s="4" t="inlineStr">
        <is>
          <t xml:space="preserve"> </t>
        </is>
      </c>
      <c r="F12" s="4" t="inlineStr">
        <is>
          <t xml:space="preserve"> </t>
        </is>
      </c>
    </row>
    <row r="13">
      <c r="A13" s="4" t="inlineStr">
        <is>
          <t>Stock repurchase program, remaining authorized repurchase amount</t>
        </is>
      </c>
      <c r="B13" s="4" t="inlineStr">
        <is>
          <t xml:space="preserve"> </t>
        </is>
      </c>
      <c r="C13" s="6" t="n">
        <v>66900000</v>
      </c>
      <c r="D13" s="4" t="inlineStr">
        <is>
          <t xml:space="preserve"> </t>
        </is>
      </c>
      <c r="E13" s="4" t="inlineStr">
        <is>
          <t xml:space="preserve"> </t>
        </is>
      </c>
      <c r="F13" s="4" t="inlineStr">
        <is>
          <t xml:space="preserve"> </t>
        </is>
      </c>
    </row>
    <row r="14">
      <c r="A14" s="4" t="inlineStr">
        <is>
          <t>2023 Share Repurchase Author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and retired during period, value</t>
        </is>
      </c>
      <c r="B16" s="4" t="inlineStr">
        <is>
          <t xml:space="preserve"> </t>
        </is>
      </c>
      <c r="C16" s="4" t="inlineStr">
        <is>
          <t xml:space="preserve"> </t>
        </is>
      </c>
      <c r="D16" s="6" t="n">
        <v>100000000</v>
      </c>
      <c r="E16" s="4" t="inlineStr">
        <is>
          <t xml:space="preserve"> </t>
        </is>
      </c>
      <c r="F16" s="4" t="inlineStr">
        <is>
          <t xml:space="preserve"> </t>
        </is>
      </c>
    </row>
    <row r="17">
      <c r="A17" s="4" t="inlineStr">
        <is>
          <t>Performance Shar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23 months</t>
        </is>
      </c>
      <c r="C19" s="4" t="inlineStr">
        <is>
          <t xml:space="preserve"> </t>
        </is>
      </c>
      <c r="D19" s="4" t="inlineStr">
        <is>
          <t xml:space="preserve"> </t>
        </is>
      </c>
      <c r="E19" s="4" t="inlineStr">
        <is>
          <t xml:space="preserve"> </t>
        </is>
      </c>
      <c r="F19" s="4" t="inlineStr">
        <is>
          <t xml:space="preserve"> </t>
        </is>
      </c>
    </row>
    <row r="20">
      <c r="A20" s="4" t="inlineStr">
        <is>
          <t>Performance Share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35 months</t>
        </is>
      </c>
      <c r="C22" s="4" t="inlineStr">
        <is>
          <t xml:space="preserve"> </t>
        </is>
      </c>
      <c r="D22" s="4" t="inlineStr">
        <is>
          <t xml:space="preserve"> </t>
        </is>
      </c>
      <c r="E22" s="4" t="inlineStr">
        <is>
          <t xml:space="preserve"> </t>
        </is>
      </c>
      <c r="F22" s="4" t="inlineStr">
        <is>
          <t xml:space="preserve"> </t>
        </is>
      </c>
    </row>
    <row r="23">
      <c r="A23" s="4" t="inlineStr">
        <is>
          <t>Performance Share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t>
        </is>
      </c>
      <c r="B25" s="11" t="n">
        <v>0.5</v>
      </c>
      <c r="C25" s="4" t="inlineStr">
        <is>
          <t xml:space="preserve"> </t>
        </is>
      </c>
      <c r="D25" s="4" t="inlineStr">
        <is>
          <t xml:space="preserve"> </t>
        </is>
      </c>
      <c r="E25" s="4" t="inlineStr">
        <is>
          <t xml:space="preserve"> </t>
        </is>
      </c>
      <c r="F25" s="4" t="inlineStr">
        <is>
          <t xml:space="preserve"> </t>
        </is>
      </c>
    </row>
    <row r="26">
      <c r="A26" s="4" t="inlineStr">
        <is>
          <t>Performance Share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11" t="n">
        <v>0.5</v>
      </c>
      <c r="C28" s="4" t="inlineStr">
        <is>
          <t xml:space="preserve"> </t>
        </is>
      </c>
      <c r="D28" s="4" t="inlineStr">
        <is>
          <t xml:space="preserve"> </t>
        </is>
      </c>
      <c r="E28" s="4" t="inlineStr">
        <is>
          <t xml:space="preserve"> </t>
        </is>
      </c>
      <c r="F28" s="4" t="inlineStr">
        <is>
          <t xml:space="preserve"> </t>
        </is>
      </c>
    </row>
  </sheetData>
  <mergeCells count="2">
    <mergeCell ref="C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inite-Lived Intangible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Carrying Amount</t>
        </is>
      </c>
      <c r="B3" s="6" t="n">
        <v>15188</v>
      </c>
      <c r="C3" s="6" t="n">
        <v>15188</v>
      </c>
    </row>
    <row r="4">
      <c r="A4" s="4" t="inlineStr">
        <is>
          <t>Accumulated Amortization</t>
        </is>
      </c>
      <c r="B4" s="5" t="n">
        <v>4014</v>
      </c>
      <c r="C4" s="5" t="n">
        <v>2199</v>
      </c>
    </row>
    <row r="5">
      <c r="A5" s="4" t="inlineStr">
        <is>
          <t>Net Carrying Amount</t>
        </is>
      </c>
      <c r="B5" s="5" t="n">
        <v>11174</v>
      </c>
      <c r="C5" s="5" t="n">
        <v>12989</v>
      </c>
    </row>
    <row r="6">
      <c r="A6" s="4" t="inlineStr">
        <is>
          <t>Develop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5" t="n">
        <v>11000</v>
      </c>
      <c r="C8" s="5" t="n">
        <v>11000</v>
      </c>
    </row>
    <row r="9">
      <c r="A9" s="4" t="inlineStr">
        <is>
          <t>Accumulated Amortization</t>
        </is>
      </c>
      <c r="B9" s="5" t="n">
        <v>1222</v>
      </c>
      <c r="C9" s="5" t="n">
        <v>305</v>
      </c>
    </row>
    <row r="10">
      <c r="A10" s="4" t="inlineStr">
        <is>
          <t>Net Carrying Amount</t>
        </is>
      </c>
      <c r="B10" s="5" t="n">
        <v>9778</v>
      </c>
      <c r="C10" s="5" t="n">
        <v>10695</v>
      </c>
    </row>
    <row r="11">
      <c r="A11" s="4" t="inlineStr">
        <is>
          <t>Assembled workforc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3188</v>
      </c>
      <c r="C13" s="5" t="n">
        <v>3188</v>
      </c>
    </row>
    <row r="14">
      <c r="A14" s="4" t="inlineStr">
        <is>
          <t>Accumulated Amortization</t>
        </is>
      </c>
      <c r="B14" s="5" t="n">
        <v>2125</v>
      </c>
      <c r="C14" s="5" t="n">
        <v>1727</v>
      </c>
    </row>
    <row r="15">
      <c r="A15" s="4" t="inlineStr">
        <is>
          <t>Net Carrying Amount</t>
        </is>
      </c>
      <c r="B15" s="5" t="n">
        <v>1063</v>
      </c>
      <c r="C15" s="5" t="n">
        <v>1461</v>
      </c>
    </row>
    <row r="16">
      <c r="A16" s="4" t="inlineStr">
        <is>
          <t>Customer relationship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5" t="n">
        <v>1000</v>
      </c>
      <c r="C18" s="5" t="n">
        <v>1000</v>
      </c>
    </row>
    <row r="19">
      <c r="A19" s="4" t="inlineStr">
        <is>
          <t>Accumulated Amortization</t>
        </is>
      </c>
      <c r="B19" s="5" t="n">
        <v>667</v>
      </c>
      <c r="C19" s="5" t="n">
        <v>167</v>
      </c>
    </row>
    <row r="20">
      <c r="A20" s="4" t="inlineStr">
        <is>
          <t>Net Carrying Amount</t>
        </is>
      </c>
      <c r="B20" s="6" t="n">
        <v>333</v>
      </c>
      <c r="C20" s="6" t="n">
        <v>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14170</v>
      </c>
      <c r="C3" s="6" t="n">
        <v>30666</v>
      </c>
    </row>
    <row r="4">
      <c r="A4" s="4" t="inlineStr">
        <is>
          <t>Accrued indirect taxes</t>
        </is>
      </c>
      <c r="B4" s="5" t="n">
        <v>14624</v>
      </c>
      <c r="C4" s="5" t="n">
        <v>11394</v>
      </c>
    </row>
    <row r="5">
      <c r="A5" s="4" t="inlineStr">
        <is>
          <t>Accrued vendor expenses</t>
        </is>
      </c>
      <c r="B5" s="5" t="n">
        <v>9060</v>
      </c>
      <c r="C5" s="5" t="n">
        <v>9485</v>
      </c>
    </row>
    <row r="6">
      <c r="A6" s="4" t="inlineStr">
        <is>
          <t>Accrued payment processing fees</t>
        </is>
      </c>
      <c r="B6" s="5" t="n">
        <v>4936</v>
      </c>
      <c r="C6" s="5" t="n">
        <v>4478</v>
      </c>
    </row>
    <row r="7">
      <c r="A7" s="4" t="inlineStr">
        <is>
          <t>Operating lease liability, current</t>
        </is>
      </c>
      <c r="B7" s="5" t="n">
        <v>1636</v>
      </c>
      <c r="C7" s="5" t="n">
        <v>1624</v>
      </c>
    </row>
    <row r="8">
      <c r="A8" s="4" t="inlineStr">
        <is>
          <t>Accrued talent costs</t>
        </is>
      </c>
      <c r="B8" s="5" t="n">
        <v>2079</v>
      </c>
      <c r="C8" s="5" t="n">
        <v>801</v>
      </c>
    </row>
    <row r="9">
      <c r="A9" s="4" t="inlineStr">
        <is>
          <t>Other</t>
        </is>
      </c>
      <c r="B9" s="5" t="n">
        <v>638</v>
      </c>
      <c r="C9" s="5" t="n">
        <v>852</v>
      </c>
    </row>
    <row r="10">
      <c r="A10" s="4" t="inlineStr">
        <is>
          <t>Total accrued expenses and other current liabilities</t>
        </is>
      </c>
      <c r="B10" s="6" t="n">
        <v>47143</v>
      </c>
      <c r="C10" s="6" t="n">
        <v>59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ine of credit facility, maximum borrowing capacity (up to)</t>
        </is>
      </c>
      <c r="B3" s="6" t="n">
        <v>300000</v>
      </c>
      <c r="C3" s="6" t="n">
        <v>600000</v>
      </c>
    </row>
    <row r="4">
      <c r="A4" s="4" t="inlineStr">
        <is>
          <t>Long-term line of credit</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2706</v>
      </c>
      <c r="C4" s="6" t="n">
        <v>190937</v>
      </c>
    </row>
    <row r="5">
      <c r="A5" s="4" t="inlineStr">
        <is>
          <t>Cost of revenue</t>
        </is>
      </c>
      <c r="B5" s="5" t="n">
        <v>41806</v>
      </c>
      <c r="C5" s="5" t="n">
        <v>44193</v>
      </c>
    </row>
    <row r="6">
      <c r="A6" s="4" t="inlineStr">
        <is>
          <t>Gross profit</t>
        </is>
      </c>
      <c r="B6" s="5" t="n">
        <v>150900</v>
      </c>
      <c r="C6" s="5" t="n">
        <v>146744</v>
      </c>
    </row>
    <row r="7">
      <c r="A7" s="3" t="inlineStr">
        <is>
          <t>Operating expenses</t>
        </is>
      </c>
      <c r="B7" s="4" t="inlineStr">
        <is>
          <t xml:space="preserve"> </t>
        </is>
      </c>
      <c r="C7" s="4" t="inlineStr">
        <is>
          <t xml:space="preserve"> </t>
        </is>
      </c>
    </row>
    <row r="8">
      <c r="A8" s="4" t="inlineStr">
        <is>
          <t>Research and development</t>
        </is>
      </c>
      <c r="B8" s="5" t="n">
        <v>46152</v>
      </c>
      <c r="C8" s="5" t="n">
        <v>52916</v>
      </c>
    </row>
    <row r="9">
      <c r="A9" s="4" t="inlineStr">
        <is>
          <t>Sales and marketing</t>
        </is>
      </c>
      <c r="B9" s="5" t="n">
        <v>35751</v>
      </c>
      <c r="C9" s="5" t="n">
        <v>47851</v>
      </c>
    </row>
    <row r="10">
      <c r="A10" s="4" t="inlineStr">
        <is>
          <t>General and administrative</t>
        </is>
      </c>
      <c r="B10" s="5" t="n">
        <v>28048</v>
      </c>
      <c r="C10" s="5" t="n">
        <v>32001</v>
      </c>
    </row>
    <row r="11">
      <c r="A11" s="4" t="inlineStr">
        <is>
          <t>Provision for transaction losses</t>
        </is>
      </c>
      <c r="B11" s="5" t="n">
        <v>2259</v>
      </c>
      <c r="C11" s="5" t="n">
        <v>927</v>
      </c>
    </row>
    <row r="12">
      <c r="A12" s="4" t="inlineStr">
        <is>
          <t>Total operating expenses</t>
        </is>
      </c>
      <c r="B12" s="5" t="n">
        <v>112210</v>
      </c>
      <c r="C12" s="5" t="n">
        <v>133695</v>
      </c>
    </row>
    <row r="13">
      <c r="A13" s="4" t="inlineStr">
        <is>
          <t>Income from operations</t>
        </is>
      </c>
      <c r="B13" s="5" t="n">
        <v>38690</v>
      </c>
      <c r="C13" s="5" t="n">
        <v>13049</v>
      </c>
    </row>
    <row r="14">
      <c r="A14" s="4" t="inlineStr">
        <is>
          <t>Other income, net</t>
        </is>
      </c>
      <c r="B14" s="5" t="n">
        <v>6317</v>
      </c>
      <c r="C14" s="5" t="n">
        <v>6722</v>
      </c>
    </row>
    <row r="15">
      <c r="A15" s="4" t="inlineStr">
        <is>
          <t>Income before income taxes</t>
        </is>
      </c>
      <c r="B15" s="5" t="n">
        <v>45007</v>
      </c>
      <c r="C15" s="5" t="n">
        <v>19771</v>
      </c>
    </row>
    <row r="16">
      <c r="A16" s="4" t="inlineStr">
        <is>
          <t>Income tax provision</t>
        </is>
      </c>
      <c r="B16" s="5" t="n">
        <v>-7277</v>
      </c>
      <c r="C16" s="5" t="n">
        <v>-1329</v>
      </c>
    </row>
    <row r="17">
      <c r="A17" s="4" t="inlineStr">
        <is>
          <t>Net income</t>
        </is>
      </c>
      <c r="B17" s="6" t="n">
        <v>37730</v>
      </c>
      <c r="C17" s="6" t="n">
        <v>18442</v>
      </c>
    </row>
    <row r="18">
      <c r="A18" s="3" t="inlineStr">
        <is>
          <t>Net income per share:</t>
        </is>
      </c>
      <c r="B18" s="4" t="inlineStr">
        <is>
          <t xml:space="preserve"> </t>
        </is>
      </c>
      <c r="C18" s="4" t="inlineStr">
        <is>
          <t xml:space="preserve"> </t>
        </is>
      </c>
    </row>
    <row r="19">
      <c r="A19" s="4" t="inlineStr">
        <is>
          <t>Basic (in dollars per share)</t>
        </is>
      </c>
      <c r="B19" s="8" t="n">
        <v>0.28</v>
      </c>
      <c r="C19" s="8" t="n">
        <v>0.14</v>
      </c>
    </row>
    <row r="20">
      <c r="A20" s="4" t="inlineStr">
        <is>
          <t>Diluted (in dollars per share)</t>
        </is>
      </c>
      <c r="B20" s="8" t="n">
        <v>0.27</v>
      </c>
      <c r="C20" s="8" t="n">
        <v>0.13</v>
      </c>
    </row>
    <row r="21">
      <c r="A21" s="3" t="inlineStr">
        <is>
          <t>Weighted-average shares used to compute net income per share:</t>
        </is>
      </c>
      <c r="B21" s="4" t="inlineStr">
        <is>
          <t xml:space="preserve"> </t>
        </is>
      </c>
      <c r="C21" s="4" t="inlineStr">
        <is>
          <t xml:space="preserve"> </t>
        </is>
      </c>
    </row>
    <row r="22">
      <c r="A22" s="4" t="inlineStr">
        <is>
          <t>Basic (in shares)</t>
        </is>
      </c>
      <c r="B22" s="5" t="n">
        <v>135208178</v>
      </c>
      <c r="C22" s="5" t="n">
        <v>136356961</v>
      </c>
    </row>
    <row r="23">
      <c r="A23" s="4" t="inlineStr">
        <is>
          <t>Diluted (in shares)</t>
        </is>
      </c>
      <c r="B23" s="5" t="n">
        <v>142776612</v>
      </c>
      <c r="C23" s="5" t="n">
        <v>143657049</v>
      </c>
    </row>
    <row r="24">
      <c r="A24" s="3" t="inlineStr">
        <is>
          <t>Other comprehensive income, net of tax:</t>
        </is>
      </c>
      <c r="B24" s="4" t="inlineStr">
        <is>
          <t xml:space="preserve"> </t>
        </is>
      </c>
      <c r="C24" s="4" t="inlineStr">
        <is>
          <t xml:space="preserve"> </t>
        </is>
      </c>
    </row>
    <row r="25">
      <c r="A25" s="4" t="inlineStr">
        <is>
          <t>Net unrealized holding gain (loss) on marketable securities, net</t>
        </is>
      </c>
      <c r="B25" s="6" t="n">
        <v>284</v>
      </c>
      <c r="C25" s="6" t="n">
        <v>-591</v>
      </c>
    </row>
    <row r="26">
      <c r="A26" s="4" t="inlineStr">
        <is>
          <t>Total comprehensive income</t>
        </is>
      </c>
      <c r="B26" s="6" t="n">
        <v>38014</v>
      </c>
      <c r="C26" s="6" t="n">
        <v>178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360998</v>
      </c>
      <c r="C3" s="6" t="n">
        <v>360998</v>
      </c>
    </row>
    <row r="4">
      <c r="A4" s="4" t="inlineStr">
        <is>
          <t>Less: unamortized debt issuance costs</t>
        </is>
      </c>
      <c r="B4" s="5" t="n">
        <v>-2609</v>
      </c>
      <c r="C4" s="5" t="n">
        <v>-3070</v>
      </c>
    </row>
    <row r="5">
      <c r="A5" s="4" t="inlineStr">
        <is>
          <t>Debt, noncurrent</t>
        </is>
      </c>
      <c r="B5" s="6" t="n">
        <v>358389</v>
      </c>
      <c r="C5" s="6" t="n">
        <v>357928</v>
      </c>
    </row>
    <row r="6">
      <c r="A6" s="4" t="inlineStr">
        <is>
          <t>Weighted-average interest rate</t>
        </is>
      </c>
      <c r="B6" s="12" t="n">
        <v>0.0077</v>
      </c>
      <c r="C6" s="12" t="n">
        <v>0.0076</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360998</v>
      </c>
      <c r="C9" s="6" t="n">
        <v>3609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36" customWidth="1" min="5" max="5"/>
    <col width="37" customWidth="1" min="6" max="6"/>
    <col width="33" customWidth="1" min="7" max="7"/>
    <col width="22" customWidth="1" min="8" max="8"/>
    <col width="22" customWidth="1" min="9" max="9"/>
    <col width="22" customWidth="1" min="10" max="10"/>
  </cols>
  <sheetData>
    <row r="1">
      <c r="A1" s="1" t="inlineStr">
        <is>
          <t>Debt - Narrative (Details) $ / shares in Units, $ in Thousands</t>
        </is>
      </c>
      <c r="D1" s="2" t="inlineStr">
        <is>
          <t>1 Months Ended</t>
        </is>
      </c>
      <c r="H1" s="2" t="inlineStr">
        <is>
          <t>3 Months Ended</t>
        </is>
      </c>
    </row>
    <row r="2">
      <c r="B2" s="2" t="inlineStr">
        <is>
          <t>Aug. 09, 2021 $ / shares</t>
        </is>
      </c>
      <c r="C2" s="2" t="inlineStr">
        <is>
          <t>Aug. 05, 2021 $ / shares</t>
        </is>
      </c>
      <c r="D2" s="2" t="inlineStr">
        <is>
          <t>Aug. 31, 2021 $ / shares</t>
        </is>
      </c>
      <c r="E2" s="2" t="inlineStr">
        <is>
          <t>Aug. 31, 2021 tradingDay $ / shares</t>
        </is>
      </c>
      <c r="F2" s="2" t="inlineStr">
        <is>
          <t>Aug. 31, 2021 businessDay $ / shares</t>
        </is>
      </c>
      <c r="G2" s="2" t="inlineStr">
        <is>
          <t>Aug. 31, 2021 segment $ / shares</t>
        </is>
      </c>
      <c r="H2" s="2" t="inlineStr">
        <is>
          <t>Mar. 31, 2025 USD ($)</t>
        </is>
      </c>
      <c r="I2" s="2" t="inlineStr">
        <is>
          <t>Mar. 31, 2024 USD ($)</t>
        </is>
      </c>
      <c r="J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0998</v>
      </c>
      <c r="I4" s="4" t="inlineStr">
        <is>
          <t xml:space="preserve"> </t>
        </is>
      </c>
      <c r="J4" s="6" t="n">
        <v>360998</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0</v>
      </c>
      <c r="I5" s="6" t="n">
        <v>460</v>
      </c>
      <c r="J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terest rate</t>
        </is>
      </c>
      <c r="B8" s="4" t="inlineStr">
        <is>
          <t xml:space="preserve"> </t>
        </is>
      </c>
      <c r="C8" s="4" t="inlineStr">
        <is>
          <t xml:space="preserve"> </t>
        </is>
      </c>
      <c r="D8" s="12" t="n">
        <v>0.0025</v>
      </c>
      <c r="E8" s="12" t="n">
        <v>0.0025</v>
      </c>
      <c r="F8" s="12" t="n">
        <v>0.0025</v>
      </c>
      <c r="G8" s="12" t="n">
        <v>0.0025</v>
      </c>
      <c r="H8" s="4" t="inlineStr">
        <is>
          <t xml:space="preserve"> </t>
        </is>
      </c>
      <c r="I8" s="4" t="inlineStr">
        <is>
          <t xml:space="preserve"> </t>
        </is>
      </c>
      <c r="J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0998</v>
      </c>
      <c r="I9" s="4" t="inlineStr">
        <is>
          <t xml:space="preserve"> </t>
        </is>
      </c>
      <c r="J9" s="6" t="n">
        <v>360998</v>
      </c>
    </row>
    <row r="10">
      <c r="A10" s="4" t="inlineStr">
        <is>
          <t>Convertible debt, threshold percentage of stock price trigger</t>
        </is>
      </c>
      <c r="B10" s="4" t="inlineStr">
        <is>
          <t xml:space="preserve"> </t>
        </is>
      </c>
      <c r="C10" s="4" t="inlineStr">
        <is>
          <t xml:space="preserve"> </t>
        </is>
      </c>
      <c r="D10" s="11" t="n">
        <v>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debt, threshold trading days (in trading days)</t>
        </is>
      </c>
      <c r="B11" s="4" t="inlineStr">
        <is>
          <t xml:space="preserve"> </t>
        </is>
      </c>
      <c r="C11" s="4" t="inlineStr">
        <is>
          <t xml:space="preserve"> </t>
        </is>
      </c>
      <c r="D11" s="4" t="inlineStr">
        <is>
          <t xml:space="preserve"> </t>
        </is>
      </c>
      <c r="E11" s="5" t="n">
        <v>20</v>
      </c>
      <c r="F11" s="4" t="inlineStr">
        <is>
          <t xml:space="preserve"> </t>
        </is>
      </c>
      <c r="G11" s="5" t="n">
        <v>20</v>
      </c>
      <c r="H11" s="4" t="inlineStr">
        <is>
          <t xml:space="preserve"> </t>
        </is>
      </c>
      <c r="I11" s="4" t="inlineStr">
        <is>
          <t xml:space="preserve"> </t>
        </is>
      </c>
      <c r="J11" s="4" t="inlineStr">
        <is>
          <t xml:space="preserve"> </t>
        </is>
      </c>
    </row>
    <row r="12">
      <c r="A12" s="4" t="inlineStr">
        <is>
          <t>Convertible debt, consecutive trading days (in trading days) | tradingDay</t>
        </is>
      </c>
      <c r="B12" s="4" t="inlineStr">
        <is>
          <t xml:space="preserve"> </t>
        </is>
      </c>
      <c r="C12" s="4" t="inlineStr">
        <is>
          <t xml:space="preserve"> </t>
        </is>
      </c>
      <c r="D12" s="4" t="inlineStr">
        <is>
          <t xml:space="preserve"> </t>
        </is>
      </c>
      <c r="E12" s="5" t="n">
        <v>3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debt, business period (in business days) | businessDay</t>
        </is>
      </c>
      <c r="B13" s="4" t="inlineStr">
        <is>
          <t xml:space="preserve"> </t>
        </is>
      </c>
      <c r="C13" s="4" t="inlineStr">
        <is>
          <t xml:space="preserve"> </t>
        </is>
      </c>
      <c r="D13" s="4" t="inlineStr">
        <is>
          <t xml:space="preserve"> </t>
        </is>
      </c>
      <c r="E13" s="4" t="inlineStr">
        <is>
          <t xml:space="preserve"> </t>
        </is>
      </c>
      <c r="F13" s="5" t="n">
        <v>5</v>
      </c>
      <c r="G13" s="4" t="inlineStr">
        <is>
          <t xml:space="preserve"> </t>
        </is>
      </c>
      <c r="H13" s="4" t="inlineStr">
        <is>
          <t xml:space="preserve"> </t>
        </is>
      </c>
      <c r="I13" s="4" t="inlineStr">
        <is>
          <t xml:space="preserve"> </t>
        </is>
      </c>
      <c r="J13" s="4" t="inlineStr">
        <is>
          <t xml:space="preserve"> </t>
        </is>
      </c>
    </row>
    <row r="14">
      <c r="A14" s="4" t="inlineStr">
        <is>
          <t>Convertible debt, measurement period (in trading days) | tradingDay</t>
        </is>
      </c>
      <c r="B14" s="4" t="inlineStr">
        <is>
          <t xml:space="preserve"> </t>
        </is>
      </c>
      <c r="C14" s="4" t="inlineStr">
        <is>
          <t xml:space="preserve"> </t>
        </is>
      </c>
      <c r="D14" s="4" t="inlineStr">
        <is>
          <t xml:space="preserve"> </t>
        </is>
      </c>
      <c r="E14" s="5" t="n">
        <v>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debt, measurement period percentage</t>
        </is>
      </c>
      <c r="B15" s="4" t="inlineStr">
        <is>
          <t xml:space="preserve"> </t>
        </is>
      </c>
      <c r="C15" s="4" t="inlineStr">
        <is>
          <t xml:space="preserve"> </t>
        </is>
      </c>
      <c r="D15" s="11" t="n">
        <v>0.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debt, conversion rate</t>
        </is>
      </c>
      <c r="B16" s="4" t="inlineStr">
        <is>
          <t xml:space="preserve"> </t>
        </is>
      </c>
      <c r="C16" s="4" t="inlineStr">
        <is>
          <t xml:space="preserve"> </t>
        </is>
      </c>
      <c r="D16" s="13" t="n">
        <v>0.01513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debt, conversion price (in dollars per share) | $ / shares</t>
        </is>
      </c>
      <c r="B17" s="4" t="inlineStr">
        <is>
          <t xml:space="preserve"> </t>
        </is>
      </c>
      <c r="C17" s="4" t="inlineStr">
        <is>
          <t xml:space="preserve"> </t>
        </is>
      </c>
      <c r="D17" s="8" t="n">
        <v>66.08</v>
      </c>
      <c r="E17" s="8" t="n">
        <v>66.08</v>
      </c>
      <c r="F17" s="8" t="n">
        <v>66.08</v>
      </c>
      <c r="G17" s="8" t="n">
        <v>66.08</v>
      </c>
      <c r="H17" s="4" t="inlineStr">
        <is>
          <t xml:space="preserve"> </t>
        </is>
      </c>
      <c r="I17" s="4" t="inlineStr">
        <is>
          <t xml:space="preserve"> </t>
        </is>
      </c>
      <c r="J17" s="4" t="inlineStr">
        <is>
          <t xml:space="preserve"> </t>
        </is>
      </c>
    </row>
    <row r="18">
      <c r="A18" s="4" t="inlineStr">
        <is>
          <t>Redemption price, percentage of principal amount redeemed</t>
        </is>
      </c>
      <c r="B18" s="4" t="inlineStr">
        <is>
          <t xml:space="preserve"> </t>
        </is>
      </c>
      <c r="C18" s="4" t="inlineStr">
        <is>
          <t xml:space="preserve"> </t>
        </is>
      </c>
      <c r="D18" s="11"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 debt, excluding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v>
      </c>
      <c r="I19" s="5" t="n">
        <v>200</v>
      </c>
      <c r="J19" s="4" t="inlineStr">
        <is>
          <t xml:space="preserve"> </t>
        </is>
      </c>
    </row>
    <row r="20">
      <c r="A20" s="4" t="inlineStr">
        <is>
          <t>Amortization of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v>
      </c>
      <c r="I20" s="6" t="n">
        <v>500</v>
      </c>
      <c r="J20" s="4" t="inlineStr">
        <is>
          <t xml:space="preserve"> </t>
        </is>
      </c>
    </row>
    <row r="21">
      <c r="A21" s="4" t="inlineStr">
        <is>
          <t>Convertible Senior Notes | Call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rike price (in dollars per share) | $ / shares</t>
        </is>
      </c>
      <c r="B23" s="8" t="n">
        <v>92.73999999999999</v>
      </c>
      <c r="C23" s="8" t="n">
        <v>66.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mium over last reported sale price, percentage</t>
        </is>
      </c>
      <c r="B24" s="4" t="inlineStr">
        <is>
          <t xml:space="preserve"> </t>
        </is>
      </c>
      <c r="C24" s="11"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per share of stock transaction (in dollars per share) | $ / shares</t>
        </is>
      </c>
      <c r="B25" s="4" t="inlineStr">
        <is>
          <t xml:space="preserve"> </t>
        </is>
      </c>
      <c r="C25" s="8" t="n">
        <v>46.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Senior Notes | Level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fair valu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35700</v>
      </c>
      <c r="I28" s="4" t="inlineStr">
        <is>
          <t xml:space="preserve"> </t>
        </is>
      </c>
      <c r="J28" s="4" t="inlineStr">
        <is>
          <t xml:space="preserve"> </t>
        </is>
      </c>
    </row>
  </sheetData>
  <mergeCells count="3">
    <mergeCell ref="D1:G1"/>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Basic and Diluted Net Income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Basic: net income</t>
        </is>
      </c>
      <c r="B4" s="6" t="n">
        <v>37730</v>
      </c>
      <c r="C4" s="6" t="n">
        <v>18442</v>
      </c>
    </row>
    <row r="5">
      <c r="A5" s="4" t="inlineStr">
        <is>
          <t>Interest expense related to convertible senior notes, net of tax</t>
        </is>
      </c>
      <c r="B5" s="5" t="n">
        <v>576</v>
      </c>
      <c r="C5" s="5" t="n">
        <v>640</v>
      </c>
    </row>
    <row r="6">
      <c r="A6" s="4" t="inlineStr">
        <is>
          <t>Diluted</t>
        </is>
      </c>
      <c r="B6" s="6" t="n">
        <v>38306</v>
      </c>
      <c r="C6" s="6" t="n">
        <v>19082</v>
      </c>
    </row>
    <row r="7">
      <c r="A7" s="3" t="inlineStr">
        <is>
          <t>Weighted-average shares used to compute net income per share, basic and diluted</t>
        </is>
      </c>
      <c r="B7" s="4" t="inlineStr">
        <is>
          <t xml:space="preserve"> </t>
        </is>
      </c>
      <c r="C7" s="4" t="inlineStr">
        <is>
          <t xml:space="preserve"> </t>
        </is>
      </c>
    </row>
    <row r="8">
      <c r="A8" s="4" t="inlineStr">
        <is>
          <t>Basic (in shares)</t>
        </is>
      </c>
      <c r="B8" s="5" t="n">
        <v>135208178</v>
      </c>
      <c r="C8" s="5" t="n">
        <v>136356961</v>
      </c>
    </row>
    <row r="9">
      <c r="A9" s="4" t="inlineStr">
        <is>
          <t>Common stock issuable upon exercise of common stock warrants (in shares)</t>
        </is>
      </c>
      <c r="B9" s="5" t="n">
        <v>232847</v>
      </c>
      <c r="C9" s="5" t="n">
        <v>297781</v>
      </c>
    </row>
    <row r="10">
      <c r="A10" s="4" t="inlineStr">
        <is>
          <t>Common stock issuable in connection with employee stock purchase plan (in shares)</t>
        </is>
      </c>
      <c r="B10" s="5" t="n">
        <v>310599</v>
      </c>
      <c r="C10" s="5" t="n">
        <v>334500</v>
      </c>
    </row>
    <row r="11">
      <c r="A11" s="4" t="inlineStr">
        <is>
          <t>Common stock issuable in connection with convertible senior notes (in shares)</t>
        </is>
      </c>
      <c r="B11" s="5" t="n">
        <v>5463045</v>
      </c>
      <c r="C11" s="5" t="n">
        <v>5463045</v>
      </c>
    </row>
    <row r="12">
      <c r="A12" s="4" t="inlineStr">
        <is>
          <t>Diluted (in shares)</t>
        </is>
      </c>
      <c r="B12" s="5" t="n">
        <v>142776612</v>
      </c>
      <c r="C12" s="5" t="n">
        <v>143657049</v>
      </c>
    </row>
    <row r="13">
      <c r="A13" s="3" t="inlineStr">
        <is>
          <t>Net income per share:</t>
        </is>
      </c>
      <c r="B13" s="4" t="inlineStr">
        <is>
          <t xml:space="preserve"> </t>
        </is>
      </c>
      <c r="C13" s="4" t="inlineStr">
        <is>
          <t xml:space="preserve"> </t>
        </is>
      </c>
    </row>
    <row r="14">
      <c r="A14" s="4" t="inlineStr">
        <is>
          <t>Basic (in dollars per share)</t>
        </is>
      </c>
      <c r="B14" s="8" t="n">
        <v>0.28</v>
      </c>
      <c r="C14" s="8" t="n">
        <v>0.14</v>
      </c>
    </row>
    <row r="15">
      <c r="A15" s="4" t="inlineStr">
        <is>
          <t>Diluted (in dollars per share)</t>
        </is>
      </c>
      <c r="B15" s="8" t="n">
        <v>0.27</v>
      </c>
      <c r="C15" s="8" t="n">
        <v>0.13</v>
      </c>
    </row>
    <row r="16">
      <c r="A16" s="4" t="inlineStr">
        <is>
          <t>Options to purchase common stock</t>
        </is>
      </c>
      <c r="B16" s="4" t="inlineStr">
        <is>
          <t xml:space="preserve"> </t>
        </is>
      </c>
      <c r="C16" s="4" t="inlineStr">
        <is>
          <t xml:space="preserve"> </t>
        </is>
      </c>
    </row>
    <row r="17">
      <c r="A17" s="3" t="inlineStr">
        <is>
          <t>Weighted-average shares used to compute net income per share, basic and diluted</t>
        </is>
      </c>
      <c r="B17" s="4" t="inlineStr">
        <is>
          <t xml:space="preserve"> </t>
        </is>
      </c>
      <c r="C17" s="4" t="inlineStr">
        <is>
          <t xml:space="preserve"> </t>
        </is>
      </c>
    </row>
    <row r="18">
      <c r="A18" s="4" t="inlineStr">
        <is>
          <t>Share-based payment arrangements (in shares)</t>
        </is>
      </c>
      <c r="B18" s="5" t="n">
        <v>590766</v>
      </c>
      <c r="C18" s="5" t="n">
        <v>1204762</v>
      </c>
    </row>
    <row r="19">
      <c r="A19" s="4" t="inlineStr">
        <is>
          <t>Common stock issuable upon vesting of restricted stock units and performance stock units</t>
        </is>
      </c>
      <c r="B19" s="4" t="inlineStr">
        <is>
          <t xml:space="preserve"> </t>
        </is>
      </c>
      <c r="C19" s="4" t="inlineStr">
        <is>
          <t xml:space="preserve"> </t>
        </is>
      </c>
    </row>
    <row r="20">
      <c r="A20" s="3" t="inlineStr">
        <is>
          <t>Weighted-average shares used to compute net income per share, basic and diluted</t>
        </is>
      </c>
      <c r="B20" s="4" t="inlineStr">
        <is>
          <t xml:space="preserve"> </t>
        </is>
      </c>
      <c r="C20" s="4" t="inlineStr">
        <is>
          <t xml:space="preserve"> </t>
        </is>
      </c>
    </row>
    <row r="21">
      <c r="A21" s="4" t="inlineStr">
        <is>
          <t>Share-based payment arrangements (in shares)</t>
        </is>
      </c>
      <c r="B21" s="5" t="n">
        <v>971177</v>
      </c>
      <c r="C21"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263483</v>
      </c>
      <c r="C4" s="5" t="n">
        <v>1637146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500000</v>
      </c>
      <c r="C7" s="5" t="n">
        <v>2020500</v>
      </c>
    </row>
    <row r="8">
      <c r="A8" s="4" t="inlineStr">
        <is>
          <t>Common stock issuable upon vesting of restricted stock unit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9389674</v>
      </c>
      <c r="C10" s="5" t="n">
        <v>13370738</v>
      </c>
    </row>
    <row r="11">
      <c r="A11" s="4" t="inlineStr">
        <is>
          <t>Common stock issuable in connection with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73809</v>
      </c>
      <c r="C13" s="5" t="n">
        <v>9802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7277</v>
      </c>
      <c r="C4" s="6" t="n">
        <v>132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 shares in Units,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92706</v>
      </c>
      <c r="C4" s="6" t="n">
        <v>190937</v>
      </c>
    </row>
    <row r="5">
      <c r="A5" s="4" t="inlineStr">
        <is>
          <t>Cost of revenue</t>
        </is>
      </c>
      <c r="B5" s="5" t="n">
        <v>41806</v>
      </c>
      <c r="C5" s="5" t="n">
        <v>44193</v>
      </c>
    </row>
    <row r="6">
      <c r="A6" s="4" t="inlineStr">
        <is>
          <t>Research and development</t>
        </is>
      </c>
      <c r="B6" s="5" t="n">
        <v>46152</v>
      </c>
      <c r="C6" s="5" t="n">
        <v>52916</v>
      </c>
    </row>
    <row r="7">
      <c r="A7" s="4" t="inlineStr">
        <is>
          <t>Sales and marketing</t>
        </is>
      </c>
      <c r="B7" s="5" t="n">
        <v>35751</v>
      </c>
      <c r="C7" s="5" t="n">
        <v>47851</v>
      </c>
    </row>
    <row r="8">
      <c r="A8" s="4" t="inlineStr">
        <is>
          <t>General and administrative</t>
        </is>
      </c>
      <c r="B8" s="5" t="n">
        <v>28048</v>
      </c>
      <c r="C8" s="5" t="n">
        <v>32001</v>
      </c>
    </row>
    <row r="9">
      <c r="A9" s="4" t="inlineStr">
        <is>
          <t>Provision for transaction losses</t>
        </is>
      </c>
      <c r="B9" s="5" t="n">
        <v>2259</v>
      </c>
      <c r="C9" s="5" t="n">
        <v>927</v>
      </c>
    </row>
    <row r="10">
      <c r="A10" s="4" t="inlineStr">
        <is>
          <t>Depreciation and amortization</t>
        </is>
      </c>
      <c r="B10" s="5" t="n">
        <v>4861</v>
      </c>
      <c r="C10" s="5" t="n">
        <v>3146</v>
      </c>
    </row>
    <row r="11">
      <c r="A11" s="4" t="inlineStr">
        <is>
          <t>Interest income</t>
        </is>
      </c>
      <c r="B11" s="5" t="n">
        <v>-7100</v>
      </c>
      <c r="C11" s="5" t="n">
        <v>-7700</v>
      </c>
    </row>
    <row r="12">
      <c r="A12" s="4" t="inlineStr">
        <is>
          <t>Income tax (benefit) provision</t>
        </is>
      </c>
      <c r="B12" s="5" t="n">
        <v>7277</v>
      </c>
      <c r="C12" s="5" t="n">
        <v>1329</v>
      </c>
    </row>
    <row r="13">
      <c r="A13" s="4" t="inlineStr">
        <is>
          <t>Net income</t>
        </is>
      </c>
      <c r="B13" s="5" t="n">
        <v>37730</v>
      </c>
      <c r="C13" s="5" t="n">
        <v>18442</v>
      </c>
    </row>
    <row r="14">
      <c r="A14" s="4" t="inlineStr">
        <is>
          <t>Reportable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92706</v>
      </c>
      <c r="C16" s="5" t="n">
        <v>190937</v>
      </c>
    </row>
    <row r="17">
      <c r="A17" s="4" t="inlineStr">
        <is>
          <t>Cost of revenue</t>
        </is>
      </c>
      <c r="B17" s="5" t="n">
        <v>39201</v>
      </c>
      <c r="C17" s="5" t="n">
        <v>41909</v>
      </c>
    </row>
    <row r="18">
      <c r="A18" s="4" t="inlineStr">
        <is>
          <t>Research and development</t>
        </is>
      </c>
      <c r="B18" s="5" t="n">
        <v>38544</v>
      </c>
      <c r="C18" s="5" t="n">
        <v>44658</v>
      </c>
    </row>
    <row r="19">
      <c r="A19" s="4" t="inlineStr">
        <is>
          <t>Sales and marketing</t>
        </is>
      </c>
      <c r="B19" s="5" t="n">
        <v>33750</v>
      </c>
      <c r="C19" s="5" t="n">
        <v>44906</v>
      </c>
    </row>
    <row r="20">
      <c r="A20" s="4" t="inlineStr">
        <is>
          <t>General and administrative</t>
        </is>
      </c>
      <c r="B20" s="5" t="n">
        <v>22940</v>
      </c>
      <c r="C20" s="5" t="n">
        <v>25212</v>
      </c>
    </row>
    <row r="21">
      <c r="A21" s="4" t="inlineStr">
        <is>
          <t>Provision for transaction losses</t>
        </is>
      </c>
      <c r="B21" s="5" t="n">
        <v>2259</v>
      </c>
      <c r="C21" s="5" t="n">
        <v>927</v>
      </c>
    </row>
    <row r="22">
      <c r="A22" s="4" t="inlineStr">
        <is>
          <t>Stock-based compensation expense</t>
        </is>
      </c>
      <c r="B22" s="5" t="n">
        <v>12272</v>
      </c>
      <c r="C22" s="5" t="n">
        <v>16942</v>
      </c>
    </row>
    <row r="23">
      <c r="A23" s="4" t="inlineStr">
        <is>
          <t>Depreciation and amortization</t>
        </is>
      </c>
      <c r="B23" s="5" t="n">
        <v>4861</v>
      </c>
      <c r="C23" s="5" t="n">
        <v>3146</v>
      </c>
    </row>
    <row r="24">
      <c r="A24" s="4" t="inlineStr">
        <is>
          <t>Interest income</t>
        </is>
      </c>
      <c r="B24" s="5" t="n">
        <v>-7098</v>
      </c>
      <c r="C24" s="5" t="n">
        <v>-7685</v>
      </c>
    </row>
    <row r="25">
      <c r="A25" s="4" t="inlineStr">
        <is>
          <t>Interest expense</t>
        </is>
      </c>
      <c r="B25" s="5" t="n">
        <v>686</v>
      </c>
      <c r="C25" s="5" t="n">
        <v>693</v>
      </c>
    </row>
    <row r="26">
      <c r="A26" s="4" t="inlineStr">
        <is>
          <t>Income tax (benefit) provision</t>
        </is>
      </c>
      <c r="B26" s="5" t="n">
        <v>7277</v>
      </c>
      <c r="C26" s="5" t="n">
        <v>1329</v>
      </c>
    </row>
    <row r="27">
      <c r="A27" s="4" t="inlineStr">
        <is>
          <t>Other segment items</t>
        </is>
      </c>
      <c r="B27" s="5" t="n">
        <v>284</v>
      </c>
      <c r="C27" s="5" t="n">
        <v>458</v>
      </c>
    </row>
    <row r="28">
      <c r="A28" s="4" t="inlineStr">
        <is>
          <t>Net income</t>
        </is>
      </c>
      <c r="B28" s="6" t="n">
        <v>37730</v>
      </c>
      <c r="C28" s="6" t="n">
        <v>18442</v>
      </c>
    </row>
    <row r="29">
      <c r="A29" s="4" t="inlineStr">
        <is>
          <t>Number of shares issued upon exercisable of warrants (in shares)</t>
        </is>
      </c>
      <c r="B29" s="5" t="n">
        <v>500000</v>
      </c>
      <c r="C29" s="5" t="n">
        <v>500000</v>
      </c>
    </row>
    <row r="30">
      <c r="A30" s="4" t="inlineStr">
        <is>
          <t>Exercise price of warrants (in dollars per share)</t>
        </is>
      </c>
      <c r="B30" s="8" t="n">
        <v>0.01</v>
      </c>
      <c r="C30" s="8" t="n">
        <v>0.01</v>
      </c>
    </row>
    <row r="31">
      <c r="A31" s="4" t="inlineStr">
        <is>
          <t>Reportable Segment | Expenses Related to Tides Foundation Warrant</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Other segment items</t>
        </is>
      </c>
      <c r="B33" s="6" t="n">
        <v>200</v>
      </c>
      <c r="C33" s="6" t="n">
        <v>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eginning balance (in shares) at Dec. 31, 2023</t>
        </is>
      </c>
      <c r="B2" s="4" t="inlineStr">
        <is>
          <t xml:space="preserve"> </t>
        </is>
      </c>
      <c r="C2" s="5" t="n">
        <v>137272754</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81075</v>
      </c>
      <c r="C3" s="6" t="n">
        <v>14</v>
      </c>
      <c r="D3" s="6" t="n">
        <v>0</v>
      </c>
      <c r="E3" s="6" t="n">
        <v>674918</v>
      </c>
      <c r="F3" s="6" t="n">
        <v>205</v>
      </c>
      <c r="G3" s="6" t="n">
        <v>-294062</v>
      </c>
    </row>
    <row r="4">
      <c r="A4" s="4" t="inlineStr">
        <is>
          <t>Beginning balance (in shares) at Dec. 31, 2023</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 and common stock warrants (in shares)</t>
        </is>
      </c>
      <c r="B6" s="4" t="inlineStr">
        <is>
          <t xml:space="preserve"> </t>
        </is>
      </c>
      <c r="C6" s="5" t="n">
        <v>37650</v>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 and common stock warrants</t>
        </is>
      </c>
      <c r="B7" s="5" t="n">
        <v>106</v>
      </c>
      <c r="C7" s="4" t="inlineStr">
        <is>
          <t xml:space="preserve"> </t>
        </is>
      </c>
      <c r="D7" s="4" t="inlineStr">
        <is>
          <t xml:space="preserve"> </t>
        </is>
      </c>
      <c r="E7" s="5" t="n">
        <v>106</v>
      </c>
      <c r="F7" s="4" t="inlineStr">
        <is>
          <t xml:space="preserve"> </t>
        </is>
      </c>
      <c r="G7" s="4" t="inlineStr">
        <is>
          <t xml:space="preserve"> </t>
        </is>
      </c>
    </row>
    <row r="8">
      <c r="A8" s="4" t="inlineStr">
        <is>
          <t>Stock-based compensation expense</t>
        </is>
      </c>
      <c r="B8" s="5" t="n">
        <v>17085</v>
      </c>
      <c r="C8" s="4" t="inlineStr">
        <is>
          <t xml:space="preserve"> </t>
        </is>
      </c>
      <c r="D8" s="4" t="inlineStr">
        <is>
          <t xml:space="preserve"> </t>
        </is>
      </c>
      <c r="E8" s="5" t="n">
        <v>17085</v>
      </c>
      <c r="F8" s="4" t="inlineStr">
        <is>
          <t xml:space="preserve"> </t>
        </is>
      </c>
      <c r="G8" s="4" t="inlineStr">
        <is>
          <t xml:space="preserve"> </t>
        </is>
      </c>
    </row>
    <row r="9">
      <c r="A9" s="4" t="inlineStr">
        <is>
          <t>Issuance of common stock for settlement of RSUs (in shares)</t>
        </is>
      </c>
      <c r="B9" s="4" t="inlineStr">
        <is>
          <t xml:space="preserve"> </t>
        </is>
      </c>
      <c r="C9" s="5" t="n">
        <v>854221</v>
      </c>
      <c r="D9" s="4" t="inlineStr">
        <is>
          <t xml:space="preserve"> </t>
        </is>
      </c>
      <c r="E9" s="4" t="inlineStr">
        <is>
          <t xml:space="preserve"> </t>
        </is>
      </c>
      <c r="F9" s="4" t="inlineStr">
        <is>
          <t xml:space="preserve"> </t>
        </is>
      </c>
      <c r="G9" s="4" t="inlineStr">
        <is>
          <t xml:space="preserve"> </t>
        </is>
      </c>
    </row>
    <row r="10">
      <c r="A10" s="4" t="inlineStr">
        <is>
          <t>Tides Foundation common stock warrant expense</t>
        </is>
      </c>
      <c r="B10" s="5" t="n">
        <v>188</v>
      </c>
      <c r="C10" s="4" t="inlineStr">
        <is>
          <t xml:space="preserve"> </t>
        </is>
      </c>
      <c r="D10" s="4" t="inlineStr">
        <is>
          <t xml:space="preserve"> </t>
        </is>
      </c>
      <c r="E10" s="5" t="n">
        <v>188</v>
      </c>
      <c r="F10" s="4" t="inlineStr">
        <is>
          <t xml:space="preserve"> </t>
        </is>
      </c>
      <c r="G10" s="4" t="inlineStr">
        <is>
          <t xml:space="preserve"> </t>
        </is>
      </c>
    </row>
    <row r="11">
      <c r="A11" s="4" t="inlineStr">
        <is>
          <t>Repurchase of common stock, including excise tax (in shares)</t>
        </is>
      </c>
      <c r="B11" s="4" t="inlineStr">
        <is>
          <t xml:space="preserve"> </t>
        </is>
      </c>
      <c r="C11" s="5" t="n">
        <v>-5046280</v>
      </c>
      <c r="D11" s="5" t="n">
        <v>-175000</v>
      </c>
      <c r="E11" s="4" t="inlineStr">
        <is>
          <t xml:space="preserve"> </t>
        </is>
      </c>
      <c r="F11" s="4" t="inlineStr">
        <is>
          <t xml:space="preserve"> </t>
        </is>
      </c>
      <c r="G11" s="4" t="inlineStr">
        <is>
          <t xml:space="preserve"> </t>
        </is>
      </c>
    </row>
    <row r="12">
      <c r="A12" s="4" t="inlineStr">
        <is>
          <t>Repurchase of common stock, including excise tax</t>
        </is>
      </c>
      <c r="B12" s="5" t="n">
        <v>-67429</v>
      </c>
      <c r="C12" s="6" t="n">
        <v>-1</v>
      </c>
      <c r="D12" s="6" t="n">
        <v>-2138</v>
      </c>
      <c r="E12" s="5" t="n">
        <v>-65290</v>
      </c>
      <c r="F12" s="4" t="inlineStr">
        <is>
          <t xml:space="preserve"> </t>
        </is>
      </c>
      <c r="G12" s="4" t="inlineStr">
        <is>
          <t xml:space="preserve"> </t>
        </is>
      </c>
    </row>
    <row r="13">
      <c r="A13" s="4" t="inlineStr">
        <is>
          <t>Unrealized gain (loss) on marketable securities</t>
        </is>
      </c>
      <c r="B13" s="5" t="n">
        <v>-591</v>
      </c>
      <c r="C13" s="4" t="inlineStr">
        <is>
          <t xml:space="preserve"> </t>
        </is>
      </c>
      <c r="D13" s="4" t="inlineStr">
        <is>
          <t xml:space="preserve"> </t>
        </is>
      </c>
      <c r="E13" s="4" t="inlineStr">
        <is>
          <t xml:space="preserve"> </t>
        </is>
      </c>
      <c r="F13" s="5" t="n">
        <v>-591</v>
      </c>
      <c r="G13" s="4" t="inlineStr">
        <is>
          <t xml:space="preserve"> </t>
        </is>
      </c>
    </row>
    <row r="14">
      <c r="A14" s="4" t="inlineStr">
        <is>
          <t>Net income</t>
        </is>
      </c>
      <c r="B14" s="5" t="n">
        <v>18442</v>
      </c>
      <c r="C14" s="4" t="inlineStr">
        <is>
          <t xml:space="preserve"> </t>
        </is>
      </c>
      <c r="D14" s="4" t="inlineStr">
        <is>
          <t xml:space="preserve"> </t>
        </is>
      </c>
      <c r="E14" s="4" t="inlineStr">
        <is>
          <t xml:space="preserve"> </t>
        </is>
      </c>
      <c r="F14" s="4" t="inlineStr">
        <is>
          <t xml:space="preserve"> </t>
        </is>
      </c>
      <c r="G14" s="5" t="n">
        <v>18442</v>
      </c>
    </row>
    <row r="15">
      <c r="A15" s="4" t="inlineStr">
        <is>
          <t>Ending balance (in shares) at Mar. 31, 2024</t>
        </is>
      </c>
      <c r="B15" s="4" t="inlineStr">
        <is>
          <t xml:space="preserve"> </t>
        </is>
      </c>
      <c r="C15" s="5" t="n">
        <v>133118345</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6" t="n">
        <v>348876</v>
      </c>
      <c r="C16" s="6" t="n">
        <v>13</v>
      </c>
      <c r="D16" s="6" t="n">
        <v>-2138</v>
      </c>
      <c r="E16" s="5" t="n">
        <v>627007</v>
      </c>
      <c r="F16" s="5" t="n">
        <v>-386</v>
      </c>
      <c r="G16" s="5" t="n">
        <v>-275620</v>
      </c>
    </row>
    <row r="17">
      <c r="A17" s="4" t="inlineStr">
        <is>
          <t>Ending balance (in shares) at Mar. 31, 2024</t>
        </is>
      </c>
      <c r="B17" s="4" t="inlineStr">
        <is>
          <t xml:space="preserve"> </t>
        </is>
      </c>
      <c r="C17" s="4" t="inlineStr">
        <is>
          <t xml:space="preserve"> </t>
        </is>
      </c>
      <c r="D17" s="5" t="n">
        <v>-175000</v>
      </c>
      <c r="E17" s="4" t="inlineStr">
        <is>
          <t xml:space="preserve"> </t>
        </is>
      </c>
      <c r="F17" s="4" t="inlineStr">
        <is>
          <t xml:space="preserve"> </t>
        </is>
      </c>
      <c r="G17" s="4" t="inlineStr">
        <is>
          <t xml:space="preserve"> </t>
        </is>
      </c>
    </row>
    <row r="18">
      <c r="A18" s="4" t="inlineStr">
        <is>
          <t>Beginning balance (in shares) at Dec. 31, 2024</t>
        </is>
      </c>
      <c r="B18" s="5" t="n">
        <v>135348453</v>
      </c>
      <c r="C18" s="5" t="n">
        <v>135348453</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575377</v>
      </c>
      <c r="C19" s="6" t="n">
        <v>14</v>
      </c>
      <c r="D19" s="4" t="inlineStr">
        <is>
          <t xml:space="preserve"> </t>
        </is>
      </c>
      <c r="E19" s="5" t="n">
        <v>653575</v>
      </c>
      <c r="F19" s="5" t="n">
        <v>264</v>
      </c>
      <c r="G19" s="5" t="n">
        <v>-7847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 (in shares)</t>
        </is>
      </c>
      <c r="B21" s="4" t="inlineStr">
        <is>
          <t xml:space="preserve"> </t>
        </is>
      </c>
      <c r="C21" s="5" t="n">
        <v>163078</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t>
        </is>
      </c>
      <c r="B22" s="5" t="n">
        <v>652</v>
      </c>
      <c r="C22" s="4" t="inlineStr">
        <is>
          <t xml:space="preserve"> </t>
        </is>
      </c>
      <c r="D22" s="4" t="inlineStr">
        <is>
          <t xml:space="preserve"> </t>
        </is>
      </c>
      <c r="E22" s="5" t="n">
        <v>652</v>
      </c>
      <c r="F22" s="4" t="inlineStr">
        <is>
          <t xml:space="preserve"> </t>
        </is>
      </c>
      <c r="G22" s="4" t="inlineStr">
        <is>
          <t xml:space="preserve"> </t>
        </is>
      </c>
    </row>
    <row r="23">
      <c r="A23" s="4" t="inlineStr">
        <is>
          <t>Stock-based compensation expense</t>
        </is>
      </c>
      <c r="B23" s="5" t="n">
        <v>13337</v>
      </c>
      <c r="C23" s="4" t="inlineStr">
        <is>
          <t xml:space="preserve"> </t>
        </is>
      </c>
      <c r="D23" s="4" t="inlineStr">
        <is>
          <t xml:space="preserve"> </t>
        </is>
      </c>
      <c r="E23" s="5" t="n">
        <v>13337</v>
      </c>
      <c r="F23" s="4" t="inlineStr">
        <is>
          <t xml:space="preserve"> </t>
        </is>
      </c>
      <c r="G23" s="4" t="inlineStr">
        <is>
          <t xml:space="preserve"> </t>
        </is>
      </c>
    </row>
    <row r="24">
      <c r="A24" s="4" t="inlineStr">
        <is>
          <t>Issuance of common stock for settlement of RSUs (in shares)</t>
        </is>
      </c>
      <c r="B24" s="4" t="inlineStr">
        <is>
          <t xml:space="preserve"> </t>
        </is>
      </c>
      <c r="C24" s="5" t="n">
        <v>869141</v>
      </c>
      <c r="D24" s="4" t="inlineStr">
        <is>
          <t xml:space="preserve"> </t>
        </is>
      </c>
      <c r="E24" s="4" t="inlineStr">
        <is>
          <t xml:space="preserve"> </t>
        </is>
      </c>
      <c r="F24" s="4" t="inlineStr">
        <is>
          <t xml:space="preserve"> </t>
        </is>
      </c>
      <c r="G24" s="4" t="inlineStr">
        <is>
          <t xml:space="preserve"> </t>
        </is>
      </c>
    </row>
    <row r="25">
      <c r="A25" s="4" t="inlineStr">
        <is>
          <t>Tides Foundation common stock warrant expense</t>
        </is>
      </c>
      <c r="B25" s="5" t="n">
        <v>188</v>
      </c>
      <c r="C25" s="4" t="inlineStr">
        <is>
          <t xml:space="preserve"> </t>
        </is>
      </c>
      <c r="D25" s="4" t="inlineStr">
        <is>
          <t xml:space="preserve"> </t>
        </is>
      </c>
      <c r="E25" s="5" t="n">
        <v>188</v>
      </c>
      <c r="F25" s="4" t="inlineStr">
        <is>
          <t xml:space="preserve"> </t>
        </is>
      </c>
      <c r="G25" s="4" t="inlineStr">
        <is>
          <t xml:space="preserve"> </t>
        </is>
      </c>
    </row>
    <row r="26">
      <c r="A26" s="4" t="inlineStr">
        <is>
          <t>Repurchase of common stock, including excise tax (in shares)</t>
        </is>
      </c>
      <c r="B26" s="4" t="inlineStr">
        <is>
          <t xml:space="preserve"> </t>
        </is>
      </c>
      <c r="C26" s="5" t="n">
        <v>-2331772</v>
      </c>
      <c r="D26" s="4" t="inlineStr">
        <is>
          <t xml:space="preserve"> </t>
        </is>
      </c>
      <c r="E26" s="4" t="inlineStr">
        <is>
          <t xml:space="preserve"> </t>
        </is>
      </c>
      <c r="F26" s="4" t="inlineStr">
        <is>
          <t xml:space="preserve"> </t>
        </is>
      </c>
      <c r="G26" s="4" t="inlineStr">
        <is>
          <t xml:space="preserve"> </t>
        </is>
      </c>
    </row>
    <row r="27">
      <c r="A27" s="4" t="inlineStr">
        <is>
          <t>Repurchase of common stock, including excise tax</t>
        </is>
      </c>
      <c r="B27" s="5" t="n">
        <v>-33226</v>
      </c>
      <c r="C27" s="6" t="n">
        <v>-1</v>
      </c>
      <c r="D27" s="4" t="inlineStr">
        <is>
          <t xml:space="preserve"> </t>
        </is>
      </c>
      <c r="E27" s="5" t="n">
        <v>-33225</v>
      </c>
      <c r="F27" s="4" t="inlineStr">
        <is>
          <t xml:space="preserve"> </t>
        </is>
      </c>
      <c r="G27" s="4" t="inlineStr">
        <is>
          <t xml:space="preserve"> </t>
        </is>
      </c>
    </row>
    <row r="28">
      <c r="A28" s="4" t="inlineStr">
        <is>
          <t>Unrealized gain (loss) on marketable securities</t>
        </is>
      </c>
      <c r="B28" s="5" t="n">
        <v>284</v>
      </c>
      <c r="C28" s="4" t="inlineStr">
        <is>
          <t xml:space="preserve"> </t>
        </is>
      </c>
      <c r="D28" s="4" t="inlineStr">
        <is>
          <t xml:space="preserve"> </t>
        </is>
      </c>
      <c r="E28" s="4" t="inlineStr">
        <is>
          <t xml:space="preserve"> </t>
        </is>
      </c>
      <c r="F28" s="5" t="n">
        <v>284</v>
      </c>
      <c r="G28" s="4" t="inlineStr">
        <is>
          <t xml:space="preserve"> </t>
        </is>
      </c>
    </row>
    <row r="29">
      <c r="A29" s="4" t="inlineStr">
        <is>
          <t>Net income</t>
        </is>
      </c>
      <c r="B29" s="6" t="n">
        <v>37730</v>
      </c>
      <c r="C29" s="4" t="inlineStr">
        <is>
          <t xml:space="preserve"> </t>
        </is>
      </c>
      <c r="D29" s="4" t="inlineStr">
        <is>
          <t xml:space="preserve"> </t>
        </is>
      </c>
      <c r="E29" s="4" t="inlineStr">
        <is>
          <t xml:space="preserve"> </t>
        </is>
      </c>
      <c r="F29" s="4" t="inlineStr">
        <is>
          <t xml:space="preserve"> </t>
        </is>
      </c>
      <c r="G29" s="5" t="n">
        <v>37730</v>
      </c>
    </row>
    <row r="30">
      <c r="A30" s="4" t="inlineStr">
        <is>
          <t>Ending balance (in shares) at Mar. 31, 2025</t>
        </is>
      </c>
      <c r="B30" s="5" t="n">
        <v>134048900</v>
      </c>
      <c r="C30" s="5" t="n">
        <v>134048900</v>
      </c>
      <c r="D30" s="4" t="inlineStr">
        <is>
          <t xml:space="preserve"> </t>
        </is>
      </c>
      <c r="E30" s="4" t="inlineStr">
        <is>
          <t xml:space="preserve"> </t>
        </is>
      </c>
      <c r="F30" s="4" t="inlineStr">
        <is>
          <t xml:space="preserve"> </t>
        </is>
      </c>
      <c r="G30" s="4" t="inlineStr">
        <is>
          <t xml:space="preserve"> </t>
        </is>
      </c>
    </row>
    <row r="31">
      <c r="A31" s="4" t="inlineStr">
        <is>
          <t>Ending balance at Mar. 31, 2025</t>
        </is>
      </c>
      <c r="B31" s="6" t="n">
        <v>594342</v>
      </c>
      <c r="C31" s="6" t="n">
        <v>13</v>
      </c>
      <c r="D31" s="4" t="inlineStr">
        <is>
          <t xml:space="preserve"> </t>
        </is>
      </c>
      <c r="E31" s="6" t="n">
        <v>634527</v>
      </c>
      <c r="F31" s="6" t="n">
        <v>548</v>
      </c>
      <c r="G31" s="6" t="n">
        <v>-40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37730</v>
      </c>
      <c r="D4" s="6" t="n">
        <v>18442</v>
      </c>
    </row>
    <row r="5">
      <c r="A5" s="3" t="inlineStr">
        <is>
          <t>Adjustments to reconcile net income to net cash provided by operating activities:</t>
        </is>
      </c>
      <c r="C5" s="4" t="inlineStr">
        <is>
          <t xml:space="preserve"> </t>
        </is>
      </c>
      <c r="D5" s="4" t="inlineStr">
        <is>
          <t xml:space="preserve"> </t>
        </is>
      </c>
    </row>
    <row r="6">
      <c r="A6" s="4" t="inlineStr">
        <is>
          <t>Provision for transaction losses</t>
        </is>
      </c>
      <c r="C6" s="5" t="n">
        <v>2066</v>
      </c>
      <c r="D6" s="5" t="n">
        <v>796</v>
      </c>
    </row>
    <row r="7">
      <c r="A7" s="4" t="inlineStr">
        <is>
          <t>Depreciation and amortization</t>
        </is>
      </c>
      <c r="C7" s="5" t="n">
        <v>4861</v>
      </c>
      <c r="D7" s="5" t="n">
        <v>3146</v>
      </c>
    </row>
    <row r="8">
      <c r="A8" s="4" t="inlineStr">
        <is>
          <t>Amortization of debt issuance costs</t>
        </is>
      </c>
      <c r="C8" s="5" t="n">
        <v>460</v>
      </c>
      <c r="D8" s="5" t="n">
        <v>460</v>
      </c>
    </row>
    <row r="9">
      <c r="A9" s="4" t="inlineStr">
        <is>
          <t>Accretion of discount on purchases of marketable securities, net</t>
        </is>
      </c>
      <c r="C9" s="5" t="n">
        <v>-1943</v>
      </c>
      <c r="D9" s="5" t="n">
        <v>-4876</v>
      </c>
    </row>
    <row r="10">
      <c r="A10" s="4" t="inlineStr">
        <is>
          <t>Amortization of operating lease asset</t>
        </is>
      </c>
      <c r="C10" s="5" t="n">
        <v>202</v>
      </c>
      <c r="D10" s="5" t="n">
        <v>847</v>
      </c>
    </row>
    <row r="11">
      <c r="A11" s="4" t="inlineStr">
        <is>
          <t>Tides Foundation common stock warrant expense</t>
        </is>
      </c>
      <c r="C11" s="5" t="n">
        <v>188</v>
      </c>
      <c r="D11" s="5" t="n">
        <v>188</v>
      </c>
    </row>
    <row r="12">
      <c r="A12" s="4" t="inlineStr">
        <is>
          <t>Stock-based compensation expense</t>
        </is>
      </c>
      <c r="C12" s="5" t="n">
        <v>12272</v>
      </c>
      <c r="D12" s="5" t="n">
        <v>16942</v>
      </c>
    </row>
    <row r="13">
      <c r="A13" s="3" t="inlineStr">
        <is>
          <t>Changes in operating assets and liabilities:</t>
        </is>
      </c>
      <c r="C13" s="4" t="inlineStr">
        <is>
          <t xml:space="preserve"> </t>
        </is>
      </c>
      <c r="D13" s="4" t="inlineStr">
        <is>
          <t xml:space="preserve"> </t>
        </is>
      </c>
    </row>
    <row r="14">
      <c r="A14" s="4" t="inlineStr">
        <is>
          <t>Trade and client receivables</t>
        </is>
      </c>
      <c r="B14" s="4" t="inlineStr">
        <is>
          <t>[1]</t>
        </is>
      </c>
      <c r="C14" s="5" t="n">
        <v>-3535</v>
      </c>
      <c r="D14" s="5" t="n">
        <v>-3231</v>
      </c>
    </row>
    <row r="15">
      <c r="A15" s="4" t="inlineStr">
        <is>
          <t>Prepaid expenses and other assets</t>
        </is>
      </c>
      <c r="C15" s="5" t="n">
        <v>-3298</v>
      </c>
      <c r="D15" s="5" t="n">
        <v>-2129</v>
      </c>
    </row>
    <row r="16">
      <c r="A16" s="4" t="inlineStr">
        <is>
          <t>Operating lease liability</t>
        </is>
      </c>
      <c r="C16" s="5" t="n">
        <v>830</v>
      </c>
      <c r="D16" s="5" t="n">
        <v>-1549</v>
      </c>
    </row>
    <row r="17">
      <c r="A17" s="4" t="inlineStr">
        <is>
          <t>Accounts payable</t>
        </is>
      </c>
      <c r="C17" s="5" t="n">
        <v>-1987</v>
      </c>
      <c r="D17" s="5" t="n">
        <v>782</v>
      </c>
    </row>
    <row r="18">
      <c r="A18" s="4" t="inlineStr">
        <is>
          <t>Accrued expenses and other liabilities</t>
        </is>
      </c>
      <c r="C18" s="5" t="n">
        <v>-11108</v>
      </c>
      <c r="D18" s="5" t="n">
        <v>-10897</v>
      </c>
    </row>
    <row r="19">
      <c r="A19" s="4" t="inlineStr">
        <is>
          <t>Deferred revenue</t>
        </is>
      </c>
      <c r="C19" s="5" t="n">
        <v>227</v>
      </c>
      <c r="D19" s="5" t="n">
        <v>-4107</v>
      </c>
    </row>
    <row r="20">
      <c r="A20" s="4" t="inlineStr">
        <is>
          <t>Net cash provided by operating activities</t>
        </is>
      </c>
      <c r="C20" s="5" t="n">
        <v>36965</v>
      </c>
      <c r="D20" s="5" t="n">
        <v>14814</v>
      </c>
    </row>
    <row r="21">
      <c r="A21" s="3" t="inlineStr">
        <is>
          <t>CASH FLOWS FROM INVESTING ACTIVITIES:</t>
        </is>
      </c>
      <c r="C21" s="4" t="inlineStr">
        <is>
          <t xml:space="preserve"> </t>
        </is>
      </c>
      <c r="D21" s="4" t="inlineStr">
        <is>
          <t xml:space="preserve"> </t>
        </is>
      </c>
    </row>
    <row r="22">
      <c r="A22" s="4" t="inlineStr">
        <is>
          <t>Purchases of marketable securities</t>
        </is>
      </c>
      <c r="C22" s="5" t="n">
        <v>-50708</v>
      </c>
      <c r="D22" s="5" t="n">
        <v>-149876</v>
      </c>
    </row>
    <row r="23">
      <c r="A23" s="4" t="inlineStr">
        <is>
          <t>Proceeds from maturities of marketable securities</t>
        </is>
      </c>
      <c r="C23" s="5" t="n">
        <v>51380</v>
      </c>
      <c r="D23" s="5" t="n">
        <v>131772</v>
      </c>
    </row>
    <row r="24">
      <c r="A24" s="4" t="inlineStr">
        <is>
          <t>Proceeds from sale of marketable securities</t>
        </is>
      </c>
      <c r="C24" s="5" t="n">
        <v>280</v>
      </c>
      <c r="D24" s="5" t="n">
        <v>26909</v>
      </c>
    </row>
    <row r="25">
      <c r="A25" s="4" t="inlineStr">
        <is>
          <t>Purchases of property and equipment</t>
        </is>
      </c>
      <c r="C25" s="5" t="n">
        <v>-2472</v>
      </c>
      <c r="D25" s="5" t="n">
        <v>-177</v>
      </c>
    </row>
    <row r="26">
      <c r="A26" s="4" t="inlineStr">
        <is>
          <t>Internal-use software and platform development costs</t>
        </is>
      </c>
      <c r="C26" s="5" t="n">
        <v>-3703</v>
      </c>
      <c r="D26" s="5" t="n">
        <v>-2488</v>
      </c>
    </row>
    <row r="27">
      <c r="A27" s="4" t="inlineStr">
        <is>
          <t>Net cash (used in) provided by investing activities</t>
        </is>
      </c>
      <c r="C27" s="5" t="n">
        <v>-5223</v>
      </c>
      <c r="D27" s="5" t="n">
        <v>6140</v>
      </c>
    </row>
    <row r="28">
      <c r="A28" s="3" t="inlineStr">
        <is>
          <t>CASH FLOWS FROM FINANCING ACTIVITIES:</t>
        </is>
      </c>
      <c r="C28" s="4" t="inlineStr">
        <is>
          <t xml:space="preserve"> </t>
        </is>
      </c>
      <c r="D28" s="4" t="inlineStr">
        <is>
          <t xml:space="preserve"> </t>
        </is>
      </c>
    </row>
    <row r="29">
      <c r="A29" s="4" t="inlineStr">
        <is>
          <t>Change in escrow funds payable, net</t>
        </is>
      </c>
      <c r="B29" s="4" t="inlineStr">
        <is>
          <t>[1]</t>
        </is>
      </c>
      <c r="C29" s="5" t="n">
        <v>19258</v>
      </c>
      <c r="D29" s="5" t="n">
        <v>1392</v>
      </c>
    </row>
    <row r="30">
      <c r="A30" s="4" t="inlineStr">
        <is>
          <t>Proceeds from exercises of stock options and common stock warrants</t>
        </is>
      </c>
      <c r="C30" s="5" t="n">
        <v>652</v>
      </c>
      <c r="D30" s="5" t="n">
        <v>106</v>
      </c>
    </row>
    <row r="31">
      <c r="A31" s="4" t="inlineStr">
        <is>
          <t>Repurchase of common stock</t>
        </is>
      </c>
      <c r="C31" s="5" t="n">
        <v>-33054</v>
      </c>
      <c r="D31" s="5" t="n">
        <v>-66876</v>
      </c>
    </row>
    <row r="32">
      <c r="A32" s="4" t="inlineStr">
        <is>
          <t>Net cash used in financing activities</t>
        </is>
      </c>
      <c r="C32" s="5" t="n">
        <v>-13144</v>
      </c>
      <c r="D32" s="5" t="n">
        <v>-65378</v>
      </c>
    </row>
    <row r="33">
      <c r="A33" s="4" t="inlineStr">
        <is>
          <t>NET CHANGE IN CASH, CASH EQUIVALENTS, AND RESTRICTED CASH</t>
        </is>
      </c>
      <c r="C33" s="5" t="n">
        <v>18598</v>
      </c>
      <c r="D33" s="5" t="n">
        <v>-44424</v>
      </c>
    </row>
    <row r="34">
      <c r="A34" s="4" t="inlineStr">
        <is>
          <t>Cash, cash equivalents, and restricted cash—beginning of period</t>
        </is>
      </c>
      <c r="C34" s="5" t="n">
        <v>505593</v>
      </c>
      <c r="D34" s="5" t="n">
        <v>296418</v>
      </c>
    </row>
    <row r="35">
      <c r="A35" s="4" t="inlineStr">
        <is>
          <t>Cash, cash equivalents, and restricted cash—end of period</t>
        </is>
      </c>
      <c r="C35" s="5" t="n">
        <v>524191</v>
      </c>
      <c r="D35" s="5" t="n">
        <v>251994</v>
      </c>
    </row>
    <row r="36">
      <c r="A36" s="3" t="inlineStr">
        <is>
          <t>SUPPLEMENTAL DISCLOSURE OF CASH FLOW INFORMATION:</t>
        </is>
      </c>
      <c r="C36" s="4" t="inlineStr">
        <is>
          <t xml:space="preserve"> </t>
        </is>
      </c>
      <c r="D36" s="4" t="inlineStr">
        <is>
          <t xml:space="preserve"> </t>
        </is>
      </c>
    </row>
    <row r="37">
      <c r="A37" s="4" t="inlineStr">
        <is>
          <t>Cash paid for interest</t>
        </is>
      </c>
      <c r="C37" s="5" t="n">
        <v>451</v>
      </c>
      <c r="D37" s="5" t="n">
        <v>458</v>
      </c>
    </row>
    <row r="38">
      <c r="A38" s="3" t="inlineStr">
        <is>
          <t>SUPPLEMENTAL DISCLOSURES OF NON-CASH ACTIVITIES:</t>
        </is>
      </c>
      <c r="C38" s="4" t="inlineStr">
        <is>
          <t xml:space="preserve"> </t>
        </is>
      </c>
      <c r="D38" s="4" t="inlineStr">
        <is>
          <t xml:space="preserve"> </t>
        </is>
      </c>
    </row>
    <row r="39">
      <c r="A39" s="4" t="inlineStr">
        <is>
          <t>Property and equipment purchased but not yet paid</t>
        </is>
      </c>
      <c r="C39" s="5" t="n">
        <v>875</v>
      </c>
      <c r="D39" s="5" t="n">
        <v>160</v>
      </c>
    </row>
    <row r="40">
      <c r="A40" s="4" t="inlineStr">
        <is>
          <t>Internal-use software and platform development costs incurred but not yet paid</t>
        </is>
      </c>
      <c r="C40" s="6" t="n">
        <v>227</v>
      </c>
      <c r="D40" s="6" t="n">
        <v>30</v>
      </c>
    </row>
    <row r="41"/>
    <row r="42">
      <c r="A42" s="4" t="inlineStr">
        <is>
          <t>[1]Refer to “Note 2—Basis of Presentation and Summary of Significant Accounting Policies” for discussion of the change in the current period presentation.</t>
        </is>
      </c>
    </row>
  </sheetData>
  <mergeCells count="4">
    <mergeCell ref="A1:B2"/>
    <mergeCell ref="C1:D1"/>
    <mergeCell ref="A41:C41"/>
    <mergeCell ref="A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pwork Inc., which is referred to as the Company or Upwork, operates a work marketplace that connects businesses, which are referred to as clients, with independent talent. Independent talent on the Company’s work marketplace, which are referred to as talent, and, together with clients, as customers, include independent professionals and agencies of varying sizes and are an increasingly sought-after, critical, and expanding segment of the global workforce. The Company is incorporated in the state of Delaware and is headquartered in Palo Alto, California. Unless otherwise expressly stated or the context otherwise requires, the terms “Upwork” and the “Company” in these notes to the condensed consolidated financial statements refer to Upwork and its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4, which is referred to as the Annual Report, filed with the SEC on February 13, 2025. The condensed consolidated balance sheet as of December 31, 2024 included herein was derived from the audited financial statements as of that date but does not include all disclosures including notes required by U.S. GAAP. The condensed consolidated financial statements include the accounts of Upwork and its wholly owned subsidiaries. All intercompany balances and transactions have been eliminated. The accompanying condensed consolidated financial statements reflect all normal recurring adjustments necessary for a fair statement of the financial position, results of operations, changes in stockholders’ equity and cash flows for the interim periods, but do not purport to be indicative of the results of operations or financial condition to be anticipated for the full year ending December 31, 2025. Prior period presentation has been revised to conform to the current period presentation as of March 31, 2025. Changes in Presentation In 2024, the Company elected to change the presentation of certain cash flows on its Consolidated Statement of Cash Flows. The change in Trade and client receivables relating to amounts received on behalf of talent to fund their escrow accounts was reclassified from operating activities to financing activities, reflected within the caption Change in escrow funds payable, net. Prior period comparative amounts have been recast to conform to the current period presentation. This change had the impact of increasing cash flow provided by operating activities by $9.2 million for the three months ended March 31, 2024, and a corresponding offset in cash used in financing activities. This reclassification did not affect the previously reported total cash balances on the Consolidated Statement of Cash Flows. Additionally, these reclassifications had no impact on the Consolidated Statements of Operation and Comprehensive Income, Consolidated Balance Sheets, or Consolidated Statements of Shareholders’ Equity.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Summary of Significant Accounting Policie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With the exception of those discussed below, the Company has reviewed the accounting pronouncements issued prior to or during the three months ended March 31, 2025 and concluded they were either not applicable or not expected to have a material impact on the Company’s condensed consolidated financial statements. In December 2023, the FASB issued ASU 2023-09, Income Taxes (Topic 740): Improvements to Income Tax Disclosures, which is referred to as ASU 2023-09 . ASU 2023-09 requires public entities to provide annual disclosures of specific categories in the rate reconciliation and to disclose income taxes paid, disaggregated by jurisdiction. ASU 2023-09 is effective for fiscal years beginning after December 15, 2024, with early adoption permitted. The Company is currently evaluating the impact that ASU 2023-09 will have on its consolidated financial statements and accompanying footnotes. In November 2024, the FASB issued ASU 2024-03, Disaggregation of Income Statement Expenses , which is referred to as ASU 2024-03. ASU 2024-03 requires public entities to disclose detailed information about specific types of expenses included within the expense captions presented on the face of the income statement. While ASU 2024-03 does not alter the presentation of expense captions on the face of the income statement, it introduces requirements for disaggregating certain expense captions into specified categories within the footnotes to the financial statements. ASU 2024-03 is effective for fiscal years beginning after December 15, 2026, and interim reporting periods beginning after December 15, 2027, with early adoption permitted. The Company is currently evaluating the impact that ASU 2024-03 will have on its consolidated financial statements and accompanying foot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Based on the information provided to and reviewed by the Chief Operating Decision Maker, which is referred to as the CODM, the nature, amount, timing, and uncertainty of revenue and cash flows and how they are affected by economic factors are most appropriately depicted by the type of service and primary geographical markets. Revenues recorded within these categories are earned from similar products and services for which the nature of associated fees and the related revenue recognition models are substantially similar. The Company disaggregates revenue by two types of services: Marketplace revenue and Enterprise revenue. The following table sets forth total revenue by type of service for the periods presented: Three Months Ended (In thousands) 2025 2024 Marketplace $ 166,293 $ 164,330 Enterprise 26,413 26,607 Total revenue $ 192,706 $ 190,937 The following table sets forth total revenue by geographic area based on the billing address of talent and clients for the periods presented: Three Months Ended (In thousands) 2025 2024 Talent United States $ 27,339 $ 27,767 Philippines 14,584 14,556 India 13,501 14,469 Rest of world (1) 52,371 53,391 Total talent 107,795 110,183 Clients United States 59,242 59,760 Rest of world (1) 25,669 20,994 Total clients 84,911 80,754 Total revenue $ 192,706 $ 190,937 (1) During each of the three months ended March 31, 2025 and 2024, no single country included in the Rest of world category had revenue that exceeded 10% of total talent revenue, total clients revenue, or total revenue. Deferred Revenue and Remaining Performance Obligation Deferred revenue represents amounts billed in advance for services not yet rendered. Deferred revenue expected to be recognized within the next twelve months is classified as current deferred revenue.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as of the dates presented: (In thousands) March 31, 2025 December 31, 2024 Trade and client receivables, net of allowance $ 77,917 $ 75,490 Contract liabilities Deferred revenue, current 7,496 7,269 During the three months ended March 31, 2025, changes in the contract liabilities balances were primarily the result of normal business activity, including the deferral and subsequent recognition of revenue related to arrangements with talent subject to tiered service fees and related allocation of transaction price to material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46:32Z</dcterms:created>
  <dcterms:modified xmlns:dcterms="http://purl.org/dc/terms/" xmlns:xsi="http://www.w3.org/2001/XMLSchema-instance" xsi:type="dcterms:W3CDTF">2025-05-05T20:46:34Z</dcterms:modified>
</cp:coreProperties>
</file>